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Organization" sheetId="7" r:id="rId7"/>
    <s:sheet name="Basis of Presentation" sheetId="8" r:id="rId8"/>
    <s:sheet name="Stockholders' Equity" sheetId="9" r:id="rId9"/>
    <s:sheet name="Subsequent Events (Unaudited)" sheetId="10" r:id="rId10"/>
    <s:sheet name="Significant Accounting Policies" sheetId="11" r:id="rId11"/>
    <s:sheet name="License Agreements" sheetId="12" r:id="rId12"/>
    <s:sheet name="Accrued Expenses" sheetId="13" r:id="rId13"/>
    <s:sheet name="Income Taxes" sheetId="14" r:id="rId14"/>
    <s:sheet name="Equity Compensation Plans" sheetId="15" r:id="rId15"/>
    <s:sheet name="Leases" sheetId="16" r:id="rId16"/>
    <s:sheet name="Retirement Savings Plan" sheetId="17" r:id="rId17"/>
    <s:sheet name="Summary of Operations by Quarte" sheetId="18" r:id="rId18"/>
    <s:sheet name="Significant Accounting Polici19" sheetId="19" r:id="rId19"/>
    <s:sheet name="Stockholders' Equity (Tables)" sheetId="20" r:id="rId20"/>
    <s:sheet name="Significant Accounting Polici21" sheetId="21" r:id="rId21"/>
    <s:sheet name="Accrued Expenses (Tables)" sheetId="22" r:id="rId22"/>
    <s:sheet name="Income Taxes (Tables)" sheetId="23" r:id="rId23"/>
    <s:sheet name="Equity Compensation Plans (Tabl" sheetId="24" r:id="rId24"/>
    <s:sheet name="Leases (Tables)" sheetId="25" r:id="rId25"/>
    <s:sheet name="Summary of Operations by Quar26" sheetId="26" r:id="rId26"/>
    <s:sheet name="Organization (Details)" sheetId="27" r:id="rId27"/>
    <s:sheet name="Stockholders' Equity (Details)" sheetId="28" r:id="rId28"/>
    <s:sheet name="Stockholders' Equity, Common St" sheetId="29" r:id="rId29"/>
    <s:sheet name="Subsequent Events (Unaudited) (" sheetId="30" r:id="rId30"/>
    <s:sheet name="Significant Accounting Polici31" sheetId="31" r:id="rId31"/>
    <s:sheet name="Significant Accounting Polici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License Agreements (Details)" sheetId="39" r:id="rId39"/>
    <s:sheet name="Accrued Expenses (Details)" sheetId="40" r:id="rId40"/>
    <s:sheet name="Income Taxes (Details)" sheetId="41" r:id="rId41"/>
    <s:sheet name="Income Taxes, Operating Loss Ca" sheetId="42" r:id="rId42"/>
    <s:sheet name="Equity Compensation Plans (Deta" sheetId="43" r:id="rId43"/>
    <s:sheet name="Equity Compensation Plans, Allo" sheetId="44" r:id="rId44"/>
    <s:sheet name="Equity Compensation Plans, Time" sheetId="45" r:id="rId45"/>
    <s:sheet name="Equity Compensation Plans, Rest" sheetId="46" r:id="rId46"/>
    <s:sheet name="Equity Compensation Plans, Perf" sheetId="47" r:id="rId47"/>
    <s:sheet name="Leases (Details)" sheetId="48" r:id="rId48"/>
    <s:sheet name="Retirement Savings Plan (Detail" sheetId="49" r:id="rId49"/>
    <s:sheet name="Summary of Operations by Quar50" sheetId="50" r:id="rId50"/>
  </s:sheets>
  <s:definedNames/>
  <s:calcPr calcId="124519" calcMode="auto" fullCalcOnLoad="1"/>
</s:workbook>
</file>

<file path=xl/sharedStrings.xml><?xml version="1.0" encoding="utf-8"?>
<sst xmlns="http://schemas.openxmlformats.org/spreadsheetml/2006/main" uniqueCount="664">
  <si>
    <t>Document and Entity Information - USD ($)</t>
  </si>
  <si>
    <t>12 Months Ended</t>
  </si>
  <si>
    <t>Dec. 31, 2015</t>
  </si>
  <si>
    <t>Mar. 08, 2016</t>
  </si>
  <si>
    <t>Jun. 30, 2015</t>
  </si>
  <si>
    <t>Document and Entity Information [Abstract]</t>
  </si>
  <si>
    <t>Entity Registrant Name</t>
  </si>
  <si>
    <t>Aralez Pharmaceuticals Inc.</t>
  </si>
  <si>
    <t>Entity Central Index Key</t>
  </si>
  <si>
    <t>Current Fiscal Year End Date</t>
  </si>
  <si>
    <t>--12-31</t>
  </si>
  <si>
    <t>Entity Well-known Seasoned Issuer</t>
  </si>
  <si>
    <t>No</t>
  </si>
  <si>
    <t>Entity Voluntary Filers</t>
  </si>
  <si>
    <t>Entity Current Reporting Statu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t>
  </si>
  <si>
    <t>Dec. 31, 2014</t>
  </si>
  <si>
    <t>Current liabilities:</t>
  </si>
  <si>
    <t>Common stock</t>
  </si>
  <si>
    <t>Additional paid-in capital</t>
  </si>
  <si>
    <t>Common share receivable</t>
  </si>
  <si>
    <t>Total stockholders' equity</t>
  </si>
  <si>
    <t>POZEN Inc. [Member]</t>
  </si>
  <si>
    <t>Current assets:</t>
  </si>
  <si>
    <t>Cash and cash equivalents</t>
  </si>
  <si>
    <t>Investments in warrants</t>
  </si>
  <si>
    <t>Accounts receivable</t>
  </si>
  <si>
    <t>Prepaid expenses and other current assets</t>
  </si>
  <si>
    <t>Property and equipment, net of accumulated depreciation</t>
  </si>
  <si>
    <t>Noncurrent deferred tax asset</t>
  </si>
  <si>
    <t>Total assets</t>
  </si>
  <si>
    <t>Accounts payable</t>
  </si>
  <si>
    <t>Accrued compensation</t>
  </si>
  <si>
    <t>Accrued expenses</t>
  </si>
  <si>
    <t>Current deferred tax liability</t>
  </si>
  <si>
    <t>Total current liabilities</t>
  </si>
  <si>
    <t>Noncurrent accrued severance</t>
  </si>
  <si>
    <t>Total liabilities</t>
  </si>
  <si>
    <t>Commitments and Contingencies</t>
  </si>
  <si>
    <t xml:space="preserve"> </t>
  </si>
  <si>
    <t>Preferred stock, $0.001 par value; 10,000,000 shares authorized, issuable in series, of which 90,000 shares are designated Series A Junior Participating Preferred Stock, none outstanding</t>
  </si>
  <si>
    <t>Accumulated deficit</t>
  </si>
  <si>
    <t>Total liabilities and stockholders' equity</t>
  </si>
  <si>
    <t>CONSOLIDATED BALANCE SHEETS (Parenthetical) - $ / shares</t>
  </si>
  <si>
    <t>Common stock, par value (in dollars per share)</t>
  </si>
  <si>
    <t>Common stock, shares authorized (in shares)</t>
  </si>
  <si>
    <t>[1]</t>
  </si>
  <si>
    <t>Common stock, shares issued (in shares)</t>
  </si>
  <si>
    <t>Common stock, shares outstanding (in shares)</t>
  </si>
  <si>
    <t>Preferred stock, par value (in dollars per share)</t>
  </si>
  <si>
    <t>Preferred stock, shares authorized (in shares)</t>
  </si>
  <si>
    <t>Preferred stock, shares outstanding (in shares)</t>
  </si>
  <si>
    <t>POZEN Inc. [Member] | Series A Junior Participating Preferred Stock [Member]</t>
  </si>
  <si>
    <t>No maximum shares authorized.</t>
  </si>
  <si>
    <t>CONSOLIDATED STATEMENTS OF COMPREHENSIVE (LOSS) INCOME - POZEN Inc. [Member] - USD ($)</t>
  </si>
  <si>
    <t>Dec. 31, 2013</t>
  </si>
  <si>
    <t>Royalty and licensing revenue:</t>
  </si>
  <si>
    <t>Operating expenses:</t>
  </si>
  <si>
    <t>Selling, general and administrative</t>
  </si>
  <si>
    <t>Research and development</t>
  </si>
  <si>
    <t>Total operating expenses</t>
  </si>
  <si>
    <t>Interest and other (loss) income</t>
  </si>
  <si>
    <t>(Loss) income before income tax expense</t>
  </si>
  <si>
    <t>Income tax expense</t>
  </si>
  <si>
    <t>Net (loss) income</t>
  </si>
  <si>
    <t>Change in unrealized gains on marketable securities</t>
  </si>
  <si>
    <t>Comprehensive (loss) income</t>
  </si>
  <si>
    <t>Basic net (loss) income per common share (in dollars per share)</t>
  </si>
  <si>
    <t>Shares used in computing basic net (loss) income per common share (in shares)</t>
  </si>
  <si>
    <t>Diluted net (loss) income per common share (in dollars per share)</t>
  </si>
  <si>
    <t>Shares used in computing diluted net (loss) income per common share (in shares)</t>
  </si>
  <si>
    <t>CONSOLIDATED STATEMENTS OF STOCKHOLDERS' EQUITY - USD ($)</t>
  </si>
  <si>
    <t>Total</t>
  </si>
  <si>
    <t>POZEN Inc. [Member]Common Stock [Member]</t>
  </si>
  <si>
    <t>POZEN Inc. [Member]Additional Paid-In Capital [Member]</t>
  </si>
  <si>
    <t>POZEN Inc. [Member]Accumulated Other Comprehensive Income [Member]</t>
  </si>
  <si>
    <t>POZEN Inc. [Member]Accumulated Deficit [Member]</t>
  </si>
  <si>
    <t>Balance at Dec. 31, 2012</t>
  </si>
  <si>
    <t>Increase (Decrease) in Stockholders' Equity [Roll Forward]</t>
  </si>
  <si>
    <t>Exercise of common stock options</t>
  </si>
  <si>
    <t>Payments related to net settlement of stock awards</t>
  </si>
  <si>
    <t>Issuance of common stock upon vesting of restricted stock</t>
  </si>
  <si>
    <t>Distribution to stockholders</t>
  </si>
  <si>
    <t>Non-cash stock-based compensation</t>
  </si>
  <si>
    <t>Other comprehensive income</t>
  </si>
  <si>
    <t>Balance at Dec. 31, 2013</t>
  </si>
  <si>
    <t>Balance at Dec. 31, 2014</t>
  </si>
  <si>
    <t>Balance at Dec. 31, 2015</t>
  </si>
  <si>
    <t>CONSOLIDATED STATEMENTS OF CASH FLOWS - POZEN Inc. [Member] - USD ($)</t>
  </si>
  <si>
    <t>Operating Activities</t>
  </si>
  <si>
    <t>Adjustments to reconcile net (loss) income to net cash (used in) provided by operating activities:</t>
  </si>
  <si>
    <t>Depreciation</t>
  </si>
  <si>
    <t>Loss on disposal of fixed assets</t>
  </si>
  <si>
    <t>Bond amortization income</t>
  </si>
  <si>
    <t>Gain (loss) on investments in warrants</t>
  </si>
  <si>
    <t>Non-cash stock-based compensation expense</t>
  </si>
  <si>
    <t>Changes in operating assets and liabilities:</t>
  </si>
  <si>
    <t>Accrued compensation and severance</t>
  </si>
  <si>
    <t>Deferred revenue</t>
  </si>
  <si>
    <t>Net cash (used in) provided by operating activities</t>
  </si>
  <si>
    <t>Investing activities</t>
  </si>
  <si>
    <t>Purchase of equipment</t>
  </si>
  <si>
    <t>Proceeds from sale of warrants</t>
  </si>
  <si>
    <t>Sale and maturities of investments</t>
  </si>
  <si>
    <t>Net cash provided by (used in) investing activities</t>
  </si>
  <si>
    <t>Financing activities</t>
  </si>
  <si>
    <t>Proceeds from issuance of common stock</t>
  </si>
  <si>
    <t>Distribution to shareholders</t>
  </si>
  <si>
    <t>Net cash (used in) provided by financing activities</t>
  </si>
  <si>
    <t>Net (decrease) increase in cash and cash equivalents</t>
  </si>
  <si>
    <t>Cash and cash equivalents at beginning of year</t>
  </si>
  <si>
    <t>Cash and cash equivalents at end of year</t>
  </si>
  <si>
    <t>Organization</t>
  </si>
  <si>
    <t>Organization [Abstract]</t>
  </si>
  <si>
    <t>1. Organization Aralez Pharmaceuticals Inc. (“Aralez” or the “Company”) was formed on December 2, 2015, under the Business Corporations Act (British Columbia). Aralez was formed for the purpose of facilitating the business combination of POZEN Inc., a Delaware corporation (“Pozen”), and Tribute Pharmaceuticals Canada Inc., a corporation incorporated under the laws of the Province of Ontario, Canada (“Tribute”), which business combination was consummated on February 5, 2016. At inception, one common share, no par value was issued to Incatel Ltd., an entity established by Canyon CTS, a corporate and trust services company, to hold the share until completion of the proposed business combination. Prior to the consummation of the transaction, Aralez conducted no business other than business incident to such transaction. On June 8, 2015, Pozen and Tribute agreed to a business combination under the terms of the Agreement and Plan of Merger and Arrangement, among Tribute, Aguono Limited (which was renamed Aralez Pharmaceuticals Limited and subsequently renamed Aralez Pharmaceuticals plc prior to its re-registration as a public limited company) (“Aralez Ireland”), Aralez Pharmaceuticals Holdings Limited (formerly known as Trafwell Limited) (“Holdings”), ARLZ US Acquisition Corp., ARLZ CA Acquisition Corp. (“Can Merger Sub”), and Pozen, dated as of June 8, 2015 (the “Original Merger Agreement”). On August 19, 2015, the parties amended the Original Merger Agreement pursuant to Amendment No. 1 to Agreement and Plan of Merger and Arrangement (“Amendment No. 1 to the Original Merger Agreement”), whereby ARLZ US Acquisition II Corp. was formed to replace ARLZ US Acquisition Corp. in order to optimize the corporate structure of Aralez in the future. On December 7, 2015, the parties amended the Original Merger Agreement pursuant to Amendment No. 2 to Agreement and Plan of Merger and Arrangement (“Amendment No. 2 to the Original Merger Agreement” and, together with the Original Merger Agreement and Amendment No. 1 to the Original Merger Agreement, the “Merger Agreement”), pursuant to which, among other things, (i) the Company replaced Aralez Ireland as a party to the Merger Agreement, whereby, after giving effect to the transactions, the Company would be the ultimate parent company of the combined companies, (ii) ARLZ US Acquisition II Corp., a corporation formed under the laws of the State of Delaware, would be merged with and into Pozen, with Pozen continuing as the surviving corporation and an indirect wholly-owned subsidiary of the Company (the “Merger”), and (iii) Can Merger Sub and Tribute would amalgamate, with the separate legal existence of Can Merger Sub ceasing and Tribute and Can Merger Sub continuing as one corporation and as a wholly-owned subsidiary of the Company (the “Arrangement,” and together with the Merger, the “Tribute Transaction”). As a result of the Merger, each share of Pozen common stock was converted into the right to receive one common share of Aralez (“Aralez Shares”), without par value. Pursuant to the Arrangement, each outstanding Tribute common share was exchanged for 0.1455 Aralez Shares. On December 7, 2015, the Company executed the Amended and Restated Subscription Agreement (the “Subscription Agreement”) among the Company, Pozen, Tribute and various investors. Pursuant to the Subscription Agreement, immediately prior to the consummation of the Tribute Transaction, Tribute sold to the various investors up to $75 million of Tribute common shares in a private placement at a purchase price per share equal to (a) the lesser of (i) $7.20 and (ii) a 5% discount off the five-day volume weighted average price per share of Pozen common stock calculated over the five trading days immediately preceding the date of closing of the transactions, not to be less than $6.25, multiplied by (b) 0.1455 (the “Equity Price”). Based on the Equity Price of $6.25, the number of Tribute common shares sold to the various investors was 82,474,229 shares, which equaled 12,000,000 Aralez Shares based on the exchange ratio. On December 7, 2015, the Company executed a Second Amended and Restated Facility Agreement (the “Facility Agreement”), among the Company, Pozen, Tribute and certain lenders. Pursuant to the Facility Agreement, Tribute may borrow from the lenders up to an aggregate principal amount of $275 million, of which (i) $75 million will be in the form of a 2.5% senior secured convertible promissory note due six years from issuance and convertible into Tribute shares (the “Convertible Notes”) at a conversion price equal to a 32.5% premium over the product of the Pozen Purchase Price (as defined in the Convertible Notes), multiplied by 0.1455, issued and sold by Tribute to the lenders, upon the terms and conditions of the Facility Agreement, and (ii) up to an aggregate principal amount of $200 million, which will be made available for permitted acquisitions (as defined in the Facility Agreement) and will be in the form of Secured Promissory Notes issued and sold by Aralez to the lenders (the “Acquisition Notes”), evidencing the Acquisition Loans (as defined in the First Amended and Restated Facility Agreement), upon the terms and conditions and subject to the limitations set forth in the Acquisition Notes, all subject to the terms and conditions of the Facility Agreement. In connection with the consummation of the Tribute Transaction, the Company’s obligations under the Convertible Notes were made effective, and the Convertible Notes were exchanged for convertible notes of Aralez (the “Aralez Convertible Notes”), which were convertible into Aralez Shares at a conversion price equal to a 32.5% premium over the Pozen Purchase Price (as defined in Amendment No. 2 to the Original Merger Agreement). The Aralez Convertible Notes are secured by the assets of Aralez and its subsidiaries. The Aralez Convertible Notes will thereafter be convertible into Aralez Shares. Aralez’s registered office is located at 666 Burrard Street, Suite 1700, Vancouver, British Columbia, V6C 2X8. Aralez’s global headquarters is located in Ontario, Canada, its U.S. headquarters is in New York, New York and its Irish headquarters is located in Dublin, Ireland.</t>
  </si>
  <si>
    <t>Basis of Presentation</t>
  </si>
  <si>
    <t>Basis of Presentation [Abstract]</t>
  </si>
  <si>
    <t>2. Basis of Presentation The Company’s balance sheet has been prepared in accordance with U.S. generally accepted accounting principles. Separate statements of operations, cash flows, and changes in shareholders’ equity and comprehensive income have not been presented because the Company has had no operations as of December 31, 2015, other than business incident to the Tribute Transaction. The Company’s year-end is December 31st.</t>
  </si>
  <si>
    <t>Stockholders' Equity</t>
  </si>
  <si>
    <t>Stockholders' Equity [Abstract]</t>
  </si>
  <si>
    <t>3. Stockholders’ Equity The Company has no maximum authorized number of common shares issuable, and the common shares have no par value. One common share has been issued and is outstanding as of December 31, 2015.</t>
  </si>
  <si>
    <t xml:space="preserve">3. Stockholders’ Equity Shares Reserved for Future Issuance In January 2005, Pozen approved a stockholder rights plan (the “Rights Plan”), pursuant to which Pozen entered into a Rights Agreement dated January 12, 2005 with StockTrans, Inc., as rights agent, and Pozen declared a dividend of a right to acquire one preferred share purchase right (a “Right”) for each outstanding share of Pozen’s Common Stock, $0.001 par value per share, to stockholders of record at the close of business on January 28, 2005. In connection with the Rights Plan, Pozen designated 90,000 shares of its authorized Preferred Stock as Series A Junior Participating Preferred Stock. There was no preferred stock outstanding as of December 31, 2015 or 2014. The Rights Plan has a 10-year term and contains provisions requiring a periodic review and evaluation by the Board of Directors. The Rights Plan expired on January 12, 2015. If there is any change in the number or kind of shares of company stock outstanding or if the value of outstanding shares of company stock is substantially reduced as a result of an extraordinary dividend or distribution, Pozen’s 2010 Equity Compensation Plan (the “2010 Plan”) requires that an equitable adjustment be made to all outstanding grants to preclude dilution of rights and benefits under the plan. Therefore, as a result of the December 31, 2013 cash dividend distribution, a dividend equivalent totaling 987,000 shares was provided to all outstanding grants. The adjustments were in the form of additional restricted stock units (“RSU”) to RSU holders or an adjustment to both the outstanding number of options and their strike price, in compliance with Sections 409A and 424 of the Internal Revenue Code. In addition, the 2010 Plan provides for an adjustment to the number of common shares available for grant under the stock option plan. Therefore, as a result of the December 31, 2013 cash dividend distribution, the number of common stock available for grant was adjusted by 416,971 shares. At December 31, 2015, shares of our common stock reserved for future issuance are as follows: Common stock available for grant under stock option plans 2,040,688 Common stock issuable pursuant to options and restricted stock units granted under equity compensations plans 6,026,333 Total Reserved 8,067,021 </t>
  </si>
  <si>
    <t>Subsequent Events (Unaudited)</t>
  </si>
  <si>
    <t>Subsequent Events [Line Items]</t>
  </si>
  <si>
    <t>4. Subsequent Events (Unaudited) On February 5, 2016, Aralez announced the completion of the Tribute Transaction following the approval of the transaction by stockholders of Pozen and shareholders of Tribute. In connection with the transaction, Pozen and Tribute were combined under and became subsidiaries of Aralez, with Pozen treated as the acquiring company for accounting purposes. The combined company will operate under Aralez, a global specialty pharmaceutical company with operations in Canada, Ireland and the United States. Under the terms of the Agreement and Plan of Merger and Arrangement, each share of Pozen common stock has been converted into the right to receive one Aralez common share and each common share of Tribute (other than dissenting shares) has been exchanged for 0.1455 Aralez common shares. The preliminary fair value of consideration transferred as of the acquisition date of February 5, 2016 is approximately $138 million made up of (i) $115 million related to Tribute shares, equity awards and certain warrants outstanding and (ii) $23 million in repayments of Tribute indebtedness. We have not provided an allocation of the preliminary purchase price as the initial accounting for the business combination is incomplete. Concurrent with the transaction, on February 5, 2016, the Company closed the Subscription Agreements discussed above.</t>
  </si>
  <si>
    <t>9. Subsequent Events (Unaudited) On February 5, 2016, Aralez announced the completion of the Tribute Transaction following the approval of the transaction by stockholders of Pozen and shareholders of Tribute. In connection with the transaction, Pozen and Tribute were combined under and became subsidiaries of Aralez, with Pozen treated as the acquiring company for accounting purposes. The combined company will operate under Aralez, a global specialty pharmaceutical company with operations in Canada, Ireland and the United States. Under the terms of the Agreement and Plan of Merger and Arrangement, each share of Pozen common stock has been converted into the right to receive one Aralez common share and each common share of Tribute (other than dissenting shares) has been exchanged for 0.1455 Aralez common shares. The preliminary fair value of consideration transferred as of the acquisition date of February 5, 2016 is approximately $138 million made up of (i) $115 million related to Tribute shares, equity awards and certain warrants outstanding and (ii) $23 million in repayments of Tribute indebtedness. We have not provided an allocation of the preliminary purchase price as the initial accounting for the business combination is incomplete. Concurrent with the transaction, on February 5, 2016, Tribute issued $75 million of senior secured convertible promissory notes and $75 million of Tribute shares in a private placement. In conjunction with the Tribute Transaction, the convertible promissory notes were immediately assumed by Aralez and the Tribute shares were immediately converted into Aralez shares using a conversion factor of 0.1455. Aralez also has a $200 million acquisition facility until April 30, 2017. The acquisition facility is currently undrawn, can be drawn on for permitted acquisitions and is to be repaid over a 6-year period from each draw. Amounts drawn under the acquisition facility will bear an interest rate of 12.5% per annum and shall be prepayable in whole or in part at any time following the end of the sixth month after the funding date of each draw.</t>
  </si>
  <si>
    <t>Significant Accounting Policies</t>
  </si>
  <si>
    <t>Significant Accounting Policies [Abstract]</t>
  </si>
  <si>
    <t>1. Significant Accounting Policies Organization POZEN Inc. (together with its subsidiaries, “Pozen,” “we,” “us,” or similar pronouns) was incorporated in the State of Delaware on September 25, 1996 and is operating in a single reportable segment. On February 5, 2016, Pozen became a wholly-owned subsidiary of Aralez Pharmaceuticals Inc., a corporation incorporated under the laws of the Province of British Columbia (together with its subsidiaries, “Aralez”), which was formed for the purpose of facilitating the business combination of Pozen and Tribute Pharmaceuticals Canada Inc., a corporation incorporated under the laws of the Province of Ontario, Canada (“Tribute”) (the “Tribute Transaction”). Aralez is a global specialty pharmaceutical company focused on delivering meaningful products to improve patients’ lives while focusing on creating shareholder value by acquiring, developing and commercializing products primarily in cardiovascular, pain and other specialty areas. Aralez’s global headquarters is located in Ontario, Canada, its U.S. headquarters is in New York, New York and its Irish headquarters is located in Dublin, Ireland. Basis of Presentation The consolidated financial statements include the accounts of Pozen and its wholly-owned subsidiaries, Aralez Pharmaceuticals Trading DAC, Aralez Pharmaceuticals US Inc., Aralez Pharmaceuticals R&amp;D Inc. All intercompany transactions and balances have been eliminated. Pozen’s consolidated financial statements have been prepared in accordance with accounting principles generally accepted in the United States (“U.S. GAAP”). Such consolidated financial statements reflect all adjustments that are, in management’s opinion, necessary to present fairly, in all material respects, Pozen’s consolidated financial position, results of operations, and cash flows. There were no adjustments other than normal recurring adjustments. Use of Estimates The preparation of financial statements in conformity with accounting principles generally accepted in the United States requires management to make estimates and assumptions that affect the reported amounts in the financial statements and accompanying notes. Actual results could differ from the estimates and assumptions used. Revenue Recognition Revenue for the years ended December 31, 2015, 2014 and 2013 consisted of the following royalty and other licensing revenue: For the Years Ended December 31, 2015 2014 2013 Royalty revenue $ 21,391,414 $ 21,136,932 $ 6,322,000 Other licensing revenue ― 11,257,300 4,000,000 Total royalty and licensing revenue $ 21,391,414 $ 32,394,232 $ 10,322,000 With regard to royalty revenue, Pozen’s licensing agreements have terms that include royalty payments based on the manufacture, sale or use of Pozen’s products or technology. VIMOVO ® Also, with regard to the licensing revenues, Pozen’s licensing agreements have had terms that include upfront payments upon contract signing and additional payments if and when certain milestones in the product’s development or commercialization are reached. Historically, the non-refundable portion of upfront payments received under Pozen’s existing agreements is deferred by Pozen upon receipt and recognized on a straight-line basis over periods ending on the anticipated date of regulatory approvals, as specified in the agreements relating to the product candidates, or the conclusion of any obligation on the part of Pozen. If regulatory approvals or other events relating to our product candidates are accelerated, delayed or not ultimately obtained, then the amortization of revenues for these products is prospectively accelerated or reduced accordingly. Milestone payments along with the refundable portions of up-front payments are recognized as licensing revenue upon the achievement of specified milestones if (i) the milestone is substantive in nature and the achievement of the milestone was not reasonably assured at the inception of the agreement; and (ii) the fees are non-refundable. Any milestone payments received prior to satisfying these revenue recognition criteria are recorded as deferred revenue. Pozen had no deferred revenue relating to milestones at December 31, 2015 or at December 31, 2014. In March 2011, Pozen entered into a license agreement with Cilag GmbH International (“Cilag”), a division of Johnson &amp; Johnson, for the exclusive development and commercialization of MT 400 in Brazil, Colombia, Ecuador and Peru. Cilag’s upfront payment of $0.3 million was deferred until the licensing agreement’s termination in 2014 and is included in other licensing revenue for the year ended December 31, 2014. In September 2013, Pozen announced the signing of an exclusive license agreement with Sanofi-Aventis US LLC (“Sanofi US”) for its proton pump inhibitor-aspirin (“PA”) products, including YOSPRALA ™ YOSPRALA Cash, Cash Equivalents, Investments and Concentration of Credit Risk Cash is invested in open-ended money market mutual funds, interest-bearing investment-grade debt securities and insured bank deposits. Pozen considers all highly liquid investments with maturities of 90 days or less when purchased to be cash equivalents. Pozen invested in high-credit quality investments in accordance with its investment policy, which attempts to minimize the possibility of loss. However, cash and cash equivalents include financial instruments that potentially subject Pozen to a concentration of credit risk. Cash and cash equivalents are of a highly liquid nature and are held with high credit quality financial institutions and money market mutual fund managers. Cash held directly with U.S. financial institutions is insured up to $250,000 per account by FDIC insurance and cash held up to €100,000 in Ireland is insured by the Deposit Guarantee Scheme. Any excess amounts are uninsured. As of December 31, 2015, approximately 58% of Pozen’s cash and cash equivalents were held in fully insured bank deposits. In connection with its acquisition of all rights, title and interest to develop, commercialize and sell Treximet ® The following table sets forth our financial instruments carried at fair value as of December 31, 2015 and 2014: Financial Instruments Carried at Fair Value December 31, 2015 December 31, 2014 Assets: Cash and cash equivalents $ 24,815,669 $ 40,582,415 Investments in Pernix warrants ― 2,678,773 Total cash and investments $ 24,815,669 $ 43,261,188 Fair Value Measurements Financial instruments consist of cash and cash equivalents, short-term investments, accounts receivable and accounts payable. The carrying values of these amounts, other than the investment in warrants, approximate the fair value due to their short-term nature. As part of its acquisition of Treximet from GSK, Pernix granted Pozen a warrant to purchase 500,000 shares of Pernix common stock at an exercise price of $4.28 per share. The common stock underlying the warrant was registered by Pernix with the Securities and Exchange Commission. The warrant was exercisable from August 20, 2014, the closing date of the acquisition, until February 28, 2018. The warrant was valued at $2.7 million at December 31, 2014 using the Black-Scholes valuation model discounted for the warrant’s lack of marketability and liquidity. Short-term investment gains consisted of the investment in warrant valuation of $2.7 million on August 20, 2014, with a mark-to-market decrease of $0.1 million at December 31, 2014 and a net short-term gain of approximately $2.6 Pozen defines fair value (“FV”) as the price that would be received to sell an asset or paid to transfer a liability (“the exit price”) in an orderly transaction between market participants at the measurement date. The FV hierarchy for inputs maximizes the use of observable inputs and minimizes the use of unobservable inputs by requiring that the most observable inputs be used when available. Pozen uses the following hierarchy of inputs to measure FV: · Level 1 - quoted prices in active markets for identical assets and liabilities. · Level 2 - observable inputs other than quoted prices in active markets for identical assets and liabilities, including quoted prices in active markets for instruments that are similar or quoted prices in markets that are not active for identical or similar instruments and model-derived valuations in which all significant inputs and value drivers are observable in active markets. · Level 3 - unobservable inputs that are significant to the overall valuation, for which there is little or no market data available and which require Pozen to develop its own assumptions.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rket participants would use in pricing the asset or liability at the measurement date. The financial assets for which we performed recurring measurements are cash equivalents and investments in warrants. As of December 31, 2015 and 2014, financial assets utilizing Level 1 inputs included cash equivalents. As of December 31, 2014, financial assets utilizing Level 2 inputs included investments in warrants. Our Level 1 valuations are based on the market approach and consist primarily of quoted prices for identical items on active securities exchanges. Our Level 2 valuations may also use the market approach and are based on significant other observable inputs such as quoted prices for financial instruments not traded on a daily basis. We did not rely on Level 3 input for valuation of our securities at December 31, 2015 or 2014. The following table sets forth our financial instruments carried at fair value within the fair value hierarchy and using the lowest level of input as of December 31, 2015 and 2014: December 31, 2015 Financial Instruments Carried at Fair Value Quoted prices in active Markets for identical items (Level 1) Significant other observable inputs (Level 2) Significant unobservable inputs (Level 3) Total Assets: Cash and cash equivalents $ 24,815,669 $ ― $ — $ 24,815,669 December 31, 2014 Financial Instruments Carried at Fair Value Quoted prices in active markets for identical items (Level 1) Significant other observable inputs (Level 2) Significant unobservable inputs (Level 3) Total Assets: Cash and cash equivalents $ 40,582,415 $ — $ — $ 40,582,415 Investment in warrants — 2,678,773 — 2,678,773 Total cash and investments $ 40,582,415 $ 2,678,773 $ — $ 43,261,188 Pozen targets investments principally in Level 1 and Level 2 cash equivalents and financial instruments and records them at FV. Pozen expects that the carrying values of cash equivalents will approximate FV because of their short maturities. Equipment Equipment consists primarily of computer hardware, software, furniture and fixtures and is recorded at cost. Depreciation is computed using an accelerated method over the estimated useful lives of the assets ranging from five to seven years. Accumulated depreciation as of December 31, 2015 and 2014 totaled $0.7 million. Interest and Other (Loss) Income Interest income was $56,400 and $43,100 for the years ended December 31, 2015 and 2014, respectively. For the year ended December 31, 2015, other (loss) income also included a loss of $199,000 related to the sale of warrants. For the year ended December 31, 2014, other (loss) income also included a short-term investments gain consisting of the investment in warrants with an initial valuation of $2.7 million and a mark-to-market decrease of $62,027, along with $377,269 related to the disgorgement of short-swing profits arising from trades by a Pozen stockholder under Section 16(b) of the Securities and Exchange Act of 1934. Research and Development Costs, Including Clinical Trial Expenses Research and development costs are expensed as incurred. Pozen has included in research and development expenses the personnel costs associated with research and development activities and costs associated with pharmaceutical development, clinical trials, toxicology activities, and regulatory matters. Taxes Income taxes are computed using the asset and liability approach, which requires the recognition of deferred tax assets and liabilities for the expected future tax consequences of events that have been recognized in Pozen’s financial statements or tax returns. In estimating future tax consequences, Pozen generally considers all expected future events other than enactment of changes in tax law or rates. If it is more likely than not that some or all of a deferred tax asset will not be realized, Pozen records a valuation allowance. Net (Loss) Income Per Share Basic and diluted loss or net income per common share amounts have been computed using the weighted-average number of shares of common stock outstanding for the year ended December 31, 2014. During the years ended December 31, 2015 and 2013, Pozen had potential common stock equivalents related to its outstanding stock options. These potential common stock equivalents were not included, as the effect would have been antidilutive. Pozen has excluded the impact of any shares which might be issued under the Rights Plan, detailed below, from the earnings per share calculation because the Rights (as described below) are not exercisable since the specified contingent future event has not occurred. Reconciliation of denominators for basic and diluted earnings per share computations: For the Years Ended December 31, 2015 2014 2013 Basic weighted average shares outstanding 32,589,795 31,359,867 30,449,721 Effect of dilutive employee and director awards — 1,450,720 — Diluted weighted-average shares outstanding 32,589,795 32,810,587 30,449,721 Patent Costs Pozen expenses patent costs, including legal expenses, in the period in which they are incurred. Patent expenses are included in selling, general and administrative expenses in Pozen’s statements of comprehensive (loss) income. Stock-Based Compensation Stock-based compensation cost is estimated at the grant date based on the fair value of the award and is recognized as expense over the requisite service period of the award. The fair value of restricted stock awards is determined by reference to the fair market value of our common stock on the date of grant. We use the Black-Scholes model to value service condition and performance condition option awards. For awards with only service conditions and graded-vesting features, we recognize compensation cost on a straight-line basis over the requisite service period. For awards with performance conditions granted, we recognize compensation cost over the expected period to achieve the performance conditions, provided achievement of the performance conditions are deemed probable. Accrued Expenses, including Contracted Costs Significant management judgments and estimates must be made and used in connection with accrued expenses, including those related to contract costs, such as costs associated with clinical trials. Specifically, Pozen must make estimates of costs incurred to date but not yet paid for or not yet invoiced in relation to contracted, external costs. Pozen analyzes the progress of product development, clinical trials and related activities, invoices received, amounts paid, and budgeted costs when evaluating the adequacy of the accrued liability for these related costs. Pozen believes that its current assumptions and other considerations used to estimate accrued expenses for the period are appropriate. However, determining the date on which certain contract services commence, the extent of services performed on or before a given date and the cost of such, paid and unpaid, involves subjective judgments and estimates and often must be based upon information provided by third parties. In the event that management does not identify certain contract costs which have begun to be incurred or under- or over-estimates the extent of services performed or the costs of such services, management adjusts costs during the period in which the information becomes available. Accrued costs related to product development, pre-commercialization projects and operating activities, based upon the progress of these activities covered by the related contracts, invoices received and estimated costs, totaled $6.7 million at December 31, 2015 and $0.3 million at December 31, 2014. The variance, at each of these ending periods, between the actual expenses incurred and the estimated expenses accrued was not material to the financial statements. Accrued Employee Compensation In May 2015, we entered into a separation agreement with Pozen’s former President and Chief Executive Officer. Under the agreement he was paid specific one-time payments totaling $3.1 million, which includes special and performance bonuses, and on-going payments totaling $1.5 million, including salary continuation. The first payment was made in July 2015 and payments will continue through September 2017. While the full amount of these payments was accrued and recorded as selling, general and administrative expense for the year ended December 31, 2015, cash payments, totaling $3.4 million, were incurred for the year ended December 31, 2015. In June 2015, we announced the adoption of an employee severance plan to provide severance benefits to eligible employees terminated involuntarily under certain circumstances. Under the plan, these employees will be paid on-going payments of approximately $4.4 million. Employees are required to render service beyond a minimum period; therefore, such benefits are being accrued over the respective service period. The first payment will be made in November 2015 and payments will continue through September 2017. For the year ended December 31, 2015, $0.7 million was recorded as R&amp;D expense and $2.2 million was recorded as selling, general and administrative expense. Cash payments, totaling $32.0 thousand were incurred for the year ended December 31, 2015. VIMOVO ® ANDA Litigation Between March 14, 2011 and May 16, 2013, we received Paragraph IV Notice Letters from Dr. Reddy’s Laboratories (“DRL”), Lupin Ltd. (“Lupin”), Watson Laboratories, Inc. – Florida (“Watson”), and Mylan Pharmaceuticals Inc. (“Mylan”), stating that each had filed an Abbreviated New Drug Application (“ANDA”) with the Food and Drug Administration (“FDA”) seeking regulatory approval to market a generic version of our VIMOVO product before the expiration of U.S. Patent No. 6,926,907 (the “‘907 patent”). On November 20, 2012, received a second Notice Letter from DRL that DRL had filed a second ANDA with the FDA . On April 21, 2011, we filed suit against the first ANDA filer, DRL, in the United States District Court for the District of New Jersey (the “District Court”), asserting infringement of the 907 patent. We subsequently filed suit against the other three ANDA filers within 45 days of receipt of their respective Paragraph IV Notice Letters. , our current marketing partner for , is our co-plaintiff in each suit. The first suit against DRL is considered the lead case and has been consolidated with other suits for the purpose of pre-trial and discovery. On December 19, 2012, the District Court conducted a pre-trial Markman hearing to determine the proper claim construction of certain claims disputed by the parties. On May 1, 2013, the District Court issued a Markman Order construing the disputed claims. A scheduling order for the consolidated suits was issued by the District Court on June 27, 2014. Fact discovery closed in the consolidated suits on November 20, 2014, expert discovery closed on June 25, 2015, and we are currently waiting for the District Court to set a trial date (which has been delayed in part due to the retirement of the presiding judge in the case, the Honorable Joel A. Pisano). On October 15, 2013, the United States Patent &amp; Trademark Office (“USPTO”) issued to Pozen U.S. Patent No. 8,557,285 (the “‘285 patent”). The ‘285 patent is listed in the Orange Book for the VIMOVO product and is related to the ‘907 patent. On October 23, 2013, we filed suits against DRL, Lupin, Watson and Mylan in the District Court asserting infringement of the ‘285 patent. These suits have each been consolidated with the above referenced suits involving the ‘907 patent . On October 7, 2014, the USPTO issued to Pozen U.S. Patent No. 8,852,636 (the “‘636 patent”). On October 14, 2014, the USPTO issued to Pozen U.S. Patent No. 8,858,996 (the “‘996 patent”). In addition, on October 21, 2014, the USPTO issued to Pozen U.S. Patent No. 8,865,190 (the “‘190 patent”). The ‘636, ‘996 and ‘190 patents are each listed in the Orange Book for the VIMOVO product and are each related to the ‘907 and ‘285 patents. On February 3, 2015, the USPTO issued to Pozen U.S. Patent No. 8,945,621 (the “‘621 patent”). The ‘621 patent is listed in the Orange Book for the VIMOVO product. On May 13, 2015, Pozen and Horizon filed suit against DRL, Lupin, Actavis (formerly known as Watson) and Mylan in the District Court asserting infringement of the ‘636 and ‘996 patents. On June 18, 2015, we filed Amended Complaints in each of the suits to assert infringement of the ‘190 patent. In its responsive pleading, Actavis filed a counterclaim alleging that its generic product does not infringe the ‘621 patent and that the ‘621 patent is invalid. On October 20, 2015, the USPTO issued to Pozen U.S. Patent No. 9,161,920 (the “‘920 patent”). On December 1, 2015, the USPTO issued to Pozen U.S. Patent No. 9,198,888 (the “‘888 patent”). The ‘920 and ‘888 patents are each listed in the Orange Book for the VIMOVO product and are each related to the ‘907 and ‘285 patents. On December 29, 2015, the USPTO issued to Pozen U.S. Patent No. 9,220,698 (the “‘698 patent”). The ‘698 patent is listed in the Orange Book for the VIMOVO product. On January 25, 2016, Pozen and Horizon filed suit against Actavis in the District Court asserting infringement of the ‘920 and ‘888 patents. Actavis has not yet filed a responsive pleading. On February 10, 2015, we filed Amended Complaints against DRL, Lupin and Mylan to assert infringement of the ‘920 and ‘888 patents. In its responsive pleading, Mylan filed a counterclaim alleging that its generic product does not infringe the ‘698 patent and that the ‘698 patent is invalid. These suits are in the initial phase and a full schedule has not yet been set by the District Court. As with any litigation proceeding, we cannot predict with certainty the patent infringement suit against DRL, Lupin, Mylan and Watson relating to a generic version of VIMOVO. Furthermore, we will have to incur additional expenses in connection with the lawsuits relating to VIMOVO, which may be substantial. In the event of an adverse outcome or outcomes, our business could be materially harmed. Moreover, responding to and defending pending litigation will result in a significant diversion of management’s attention and resources and an increase in professional fees. Inter Partes Review DRL filed a Petition for (“IPR Petition”) of the ‘285 patent with the Patent Trial and Appeal Board (“PTAB”) of the USPTO on February 24, 2015, which was denied on October 9, 2015. The Coalition for Affordable Drugs VII L.L.C. (“CFAD”) filed IPR Petitions of the ‘907 patent, the ‘996 patent and the ‘636 patent with the PTAB on May 21, 2015, June 5, 2014 and August 7, 2015, respectively, each of which was denied on December 8, 2015, December 17, 2015 and February 11, 2016, respectively. On August 12, 2015, CFAD filed an IPR Petition of the ‘621 patent with the PTAB. On February 22, 2016 the PTAB instituted review of the claims of the ‘621 patent. Pozen and Horizon have until May 23, 2016 to file a response to the petition. On August 19, 2015, Lupin filed three separate IPR Petitions of the ‘996, ‘636 and ‘190 patents with the PTAB. On March 1, 2016 the PTAB denied Lupin’s petition for review of the ‘636 patent and instituted review of a limited number of the claims in each of the ‘996 and ‘190 patents. Pozen and Horizon have until May 27, 2016 to file responses to the petitions for review of the ‘996 and ‘190 patents. On November 12, 2015, Gray Square Pharmaceuticals, LLC (formerly known as Graybar Pharmaceuticals, LLC) filed an IPR Petition of U.S. Patent No. 7,332,183 (the “‘183 patent”) with the PTAB. The ‘183 patent is assigned to POZEN and listed with respect to Treximet in the Orange Book. Pozen and our marketing partner Pernix Therapeutics Holdings, Inc. filed a Preliminary Response to Gray Square’s petition on February 16, 2016. Upon receipt of such a Preliminary Response, the PTAB has three months in which to institute or deny the IPR proceeding. If the PTAB decides to institute the IPR proceeding, Gray Square will have the opportunity to challenge the validity of the ‘183 patent in whole or in part before the PTAB via a patent validity trial. Canada VIMOVO ® Litigation On January 20, 2015, our Canadian licensee, AstraZeneca Canada Inc. (“AstraZeneca Canada”) received a Notice of Allegation from Mylan Pharmaceuticals ULC (“Mylan Canada”) informing that Mylan Canada has filed an Abbreviated New Drug Submission in Canada for approval of its naproxen/esomeprazole magnesium tablets and alleging non-infringement of some of the claims and invalidity of Canadian Patent No. 2,449,098 (the “‘098 patent”). A Notice of Allegation is served pursuant to the Patented Medicines (Notice of Compliance) Regulations in Canada and is similar to a Paragraph IV Notice Letter in the United States, and in response, we and AstraZeneca Canada commenced a proceeding in the Federal Court of Canada (the “Canada Court”) in relation to the ‘098 patent on March 5, 2015 New Accounting Pronouncements Taxes In November 2015, the Financial Accounting Standards Board (“FASB”) issued Accounting Standards Update (“ASU”) 2015-17, “Income Taxes (Topic 740): Balance Sheet Classification of Deferred Taxes.” The new standard requires that deferred tax assets and liabilitie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 period. The amendments in this ASU may be applied either prospectively to all deferred tax assets and liabilities or retrospectively to all periods presented. Pozen adopted this standard as of December 31, 2015 with prospective application. As a result, Pozen reclassified its deferred tax assets classified as current to noncurrent and its deferred tax liabilities classified as current to noncurrent in its December 31, 2015 consolidated balance sheet and related disclosures. Prior balance sheets were not retrospectively adjusted. Business Combinations In September 2015, the FASB issued ASU 2015-16, “Business Combinations (Topic 805): Simplifying the Accounting for Measurement-Period Adjustments.” The new guidance eliminates the requirements to restate prior period financial statements for measurement-period adjustments, and requires that the cumulative impact of a measurement period adjustment (including the impact on prior periods) be recognized in the reporting period in which the adjustment is identified. The new standard, which should be applied prospectively to measurement period adjustments that occur after the effective date, is effective for Aralez in the first quarter of 2016. Aralez does not expect the adoption of the new accounting rules to have a material impact on its financial condition, results of operations or cash flows. Debt Issuance Costs In April 2015, the FASB issued ASU 2015-03, “Interest - Imputation of Interest (Topic 835-30): Simplifying the Presentation of Debt Issuance Costs” (“ASU 2015-03”). ASU 2015-03 requires debt issuance costs related to a recognized debt liability be presented in the balance sheet as a direct deduction from the related debt liability’s carrying value, which is consistent with the presentation of debt discounts. ASU 2015-03 is effective for financial statements issued for years beginning after December 15, 2015. Aralez does not expect the adoption of the new accounting rules to have a material impact on its financial condition, results of operations or cash flows. Revenue from Contracts with Customers In May 2014, the FASB issued ASU 2014-09, “Revenue from Contracts with Customers (Topic 606),” which requires revenue recognition based on the transfer of promised goods or services to customers in an amount that reflects consideration Aralez expects to be entitled to in exchange for goods or services. In August 2015, the FASB issued updated guidance deferring the effective date of the revenue recognition standard. The new rules supersede prior revenue recognition requirements and most industry-specific accounting guidance. The new rules will be effective for Aralez in the first quarter of 2018, with either full retrospective or modified retrospective application required. Aralez has not yet selected a transition method and is evaluating the impact of the ASU on its financial statements.</t>
  </si>
  <si>
    <t>License Agreements</t>
  </si>
  <si>
    <t>License Agreements [Abstract]</t>
  </si>
  <si>
    <t>2. License Agreements We have entered into and may continue to enter into collaborations with established pharmaceutical or pharmaceutical services companies to develop, commercialize and/or manufacture our product candidates. Our existing collaborations are described below. Agreement with AstraZeneca/Horizon regarding VIMOVO ® In August 2006, we entered into a collaboration and license agreement, effective September 7, 2006 (the “Original AZ Agreement”), with AstraZeneca AB, a Swedish corporation (“AstraZeneca”), regarding the development and commercialization of We retained responsibility for the development and filing of the New Drug In September 2007, we entered into an amendment to the Original AZ Agreement, effective as of September 6, 2007. Under the terms of the amendment, AstraZeneca agreed to pay us up to $345.0 million, in the aggregate, in milestone payments upon the achievement of certain development, regulatory and sales events. In September 2007, we received a $10.0 million payment upon execution of the amendment and a $20.0 million payment in recognition of the achievement of the primary endpoints for the PN400-104 study, a study which compared acid suppression of different doses of VIMOVO (formerly PN 400), and achievement of the interim results of the PN200-301 study, a six-month comparative trial of PN 200 as compared to EC naproxen in patients requiring chronic NSAID therapy, meeting mutually agreed success criteria. In September 2009, we received a $10.0 million payment upon acceptance by the FDA of the VIMOVO NDA for review. In May 2010, we received a $20.0 million payment for the NDA approval of VIMOVO. We also received an additional $25.0 million payment in December 2010 when VIMOVO received approval (including pricing and reimbursement approval) in a major ex-U.S. market. Up to $260.0 million is payable as sales performance milestones if certain aggregate sales thresholds are achieved. The amendment also revised the royalty rates we were to have received under the Original AZ Agreement. Prior to the effective date of the amendment, under the terms of the Original AZ Agreement, we were to receive a royalty based on annual net sales by AstraZeneca, its affiliates or sublicensees during the royalty term. The royalty rate varied based on the level of annual net sales of products made by AstraZeneca, its affiliates and sublicensees, ranging from the mid-single digits to the mid-teens. Under the amendment, we receive a flat, low double-digit royalty rate during the royalty term on annual net sales of products made by AstraZeneca, its affiliates and sublicensees, in the United States and royalties ranging from the mid-single digits to the high-teens on annual net sales of products made by AstraZeneca, its affiliates and sublicensees outside of the United States. Pursuant to the Original AZ Agreement, as amended, the royalty rate may be reduced due to the loss of market share as a result of generic competition inside and outside of the United States. Our right to receive royalties from AstraZeneca for the sale of such products expires on a country-by-country basis upon the later of (a) expiration of the last-to-expire of certain patent rights relating to such products in that country, and (b) ten years after the first commercial sale of such products in such country. We further amended the Original AZ Agreement effective October 1, 2008 to shorten the timing of AstraZeneca’s reimbursement obligation for certain development expenses incurred by us under the Original AZ Agreement and to update the description of the target product profile studies (as defined in the Original AZ Agreement) for VIMOVO. Unless earlier terminated in accordance with its terms, the Original AZ Agreement, as amended, will expire upon the payment of all applicable royalties for the products commercialized under the Original AZ Agreement. Either party has the right to terminate by notice in writing to the other party upon or after any material breach by the other party, if the other party has not cured the breach within 90 days after written notice to cure has been given, with certain exceptions. The parties also can terminate for cause under certain defined conditions. In addition, AstraZeneca can terminate, at any time, at will, for any reason or no reason, in its entirety or with respect to countries outside the United States, upon 90 days’ notice. If terminated at will, AstraZeneca will owe us a specified termination payment or, if termination occurs after the product is launched, AstraZeneca may, at its option, under and subject to the satisfaction of conditions specified in the Original AZ Agreement, elect to transfer the product and all rights to us. On May 3, 2013, AstraZeneca informed us that, after a strategic business review, it had decided to cease promotion and sampling of VIMOVO by the end of the third quarter of 2013 in certain countries, including the United States and all countries in Europe, other than Spain and Portugal, which have pre-existing contractual relationships with third parties. We understand from AstraZeneca that it instead intended to focus on those countries where the product had shown growth and which AstraZeneca believed had the greatest potential for future growth. On September 16, 2013, we and AstraZeneca entered into a third amendment to the Original AZ Agreement which made clarifications to certain intellectual property provisions of the Original AZ Agreement to clarify that AstraZeneca’s rights under those provisions do not extend to products which contain acetylsalicylic acid. On September 16, 2013, we and AstraZeneca also executed a letter agreement whereby we agreed that in the event that AstraZeneca divested its rights and obligations to market VIMOVO in the United States to a third-party, AstraZeneca would be relieved of its obligations under the Original AZ Agreement with respect to the United States as of the effective date of such divestiture, including its obligation under the Original AZ Agreement to guarantee the performance of such assignee and/or sublicensee. On November 18, 2013, AstraZeneca divested all of its rights, title and interest to develop, commercialize and sell VIMOVO in the United States to Horizon. In connection with this divestiture, on November 18, 2013, we and AstraZeneca entered into an Amended and Restated Collaboration and License Agreement for the United States (the “U.S. Agreement”) and an Amended and Restated License and Collaboration Agreement for Outside the United States (the “ROW Agreement”), which agreements collectively amended and restated the Original AZ Agreement. With our consent pursuant to a letter agreement among us, AstraZeneca and Horizon, AstraZeneca subsequently assigned the U.S. Agreement to Horizon in connection with the divestiture. Further, the letter agreement establishes a process for AstraZeneca and Horizon to determine if sales milestones set forth in the Original AZ Agreement are achieved on a global basis and provides other clarifications and modifications required as a result of incorporating the provisions of the Original AZ Agreement into the U.S. Agreement and the ROW Agreement or as otherwise agreed by the parties. Pursuant to an amendment of the U.S. Agreement (“Amendment to the U.S. Agreement”) between us and Horizon, we are guaranteed an annual minimum royalty amount of $5 million in calendar year 2014, and a guaranteed annual minimum royalty amount of $7.5 million each calendar year thereafter, provided that the patents owned by us which cover VIMOVO are in effect and no generic forms of VIMOVO are in the marketplace. The Amendment to the U.S. Agreement also provides that Horizon has assumed AstraZeneca’s right to lead the on-going Paragraph IV litigation relating to VIMOVO currently pending in the United States District Court for the District of New Jersey and will assume all patent-related defense costs relating to such litigation, including reimbursement up to specified amounts of the cost of any counsel retained by us, amends certain time periods for Horizon’s delivery of quarterly sales reports to us, and provides for quarterly update calls between the parties to discuss performance of VIMOVO and Horizon’s commercialization efforts. On December 31, 2015, we accrued $6.0 million of VIMOVO royalty revenue, $4.7 million related to U.S. sales and $1.3 million related to rest-of-the-world Agreements with GSK, Pernix and CII regarding MT 400 (including Treximet ® ) In June 2003, we entered into an agreement with GSK for the development and commercialization of proprietary combinations of a triptan (5-HT 1B/1D ® ® Pursuant to the terms of the Treximet Agreement, we received an initial $25.0 million payment from GSK following termination of the waiting period under the Hart-Scott-Rodino notification program and the issuance of a specified patent. In May 2004, we received a $15.0 million milestone payment as a result of our commencement of Phase 3 clinical trial activities. In October 2005, we received a $20.0 million milestone payment upon the FDA’s acceptance for review of the NDA for Treximet, the trade name for the product. On April 26, 2008, we received from GSK $20.0 million in milestone payments which were associated with the approval of, and GSK’s intent to commercialize, Treximet. In addition, Pernix, as assignee of GSK, will pay us two sales performance milestones totaling up to $80.0 million if certain sales thresholds are achieved. Pernix, as assignee of GSK, will pay us royalties on all net sales of marketed products until at least the expiration of the last-to-expire issued applicable patent (October 2, 2025) based upon the scheduled expiration of currently issued patents. Pernix may reduce, but not eliminate, the royalty payable to us if generic competitors attain a pre-determined share of the market for the combination product, or if Pernix owes a royalty to one or more third parties for rights it licenses from such third parties to commercialize the product. The Treximet Agreement terminates on the date of expiration of all royalty obligations unless earlier terminated by either party for a material breach or by Pernix, as assignee of GSK, at any time upon 90 days’ written notice to us for any reason or no reason. Among the contract breaches that would entitle us to terminate the Treximet Agreement is Pernix’s determination not to further develop or to launch the combination product under certain circumstances. Pernix, as assignee of GSK, has the right, but not the obligation, to bring, at its own expense, an action for infringement of certain patents by third parties. If Pernix, as assignee of GSK, does not bring any such action within a certain time frame, we have the right, at our own expense, to bring the appropriate action. With regard to certain other patent infringements, we have the sole right to bring an action against the infringing third-party. Each party generally has the duty to indemnify the other Treximet Agreement damages arising from breaches of each party’s representations, warranties and obligations under the agreement, as well as for gross negligence or intentional misconduct. We also have a duty to indemnify Pernix, as assignee of GSK, for damages arising from our development and manufacture of MT 400 prior to the effective date of the Treximet Agreement, and each party must indemnify the other for damages arising from the development and manufacture of any combination product after the effective date. On November 23, 2011, we entered into a purchase agreement with CII, pursuant to which we sold, and CII purchased, our right to receive future royalty payments arising from U.S. sales of MT 400, including Treximet. By virtue of the agreement, we will receive a 20% interest in any royalties paid on net sales of Treximet and such other products in the United States to CII relating to the period commencing in the second quarter of 2018. On May 13, 2014, we, GSK, CII and Pernix, entered into certain agreements in connection with GSK’s divestiture of all of its rights, title and interest to develop, commercialize and sell Treximet in the United States to Pernix. Upon the closing of the transaction on August 20, 2014, with our consent, GSK assigned the Treximet Agreement to Pernix. Immediately following the closing of the transaction, we entered into an amendment to the Treximet Agreement with Pernix. The amendment, among other things, amends the royalty provisions of the Treximet Agreement to provide for a guaranteed quarterly minimum royalty of $4 million for the calendar quarters commencing on January 1, 2015 and ending on March 31, 2018 and requires that Pernix continue certain of GSK’s ongoing development activities and to undertake certain new activities, for which we will provide reasonable assistance. This amendment to the Treximet Agreement also eliminates restrictions in the Treximet Agreement on our right to develop and commercialize certain dosage forms of sumatriptan/naproxen combinations outside of the United States and permits us to seek approval for these combinations on the basis of the approved NDA for Treximet. Pernix also granted us a warrant to purchase 500,000 shares of Pernix common stock at an exercise price equal to $4.28 per share, which represents the closing price of Pernix common stock as reported on the NASDAQ Global Market on May 13, 2014. In the first quarter of 2015, Pozen sold the warrant for $2.5 million. On July 30, 2014, we and Pernix entered into a second amendment of the Treximet Agreement, effective upon the closing of the transaction on August 20, 2014, which will permit Pernix’s Irish affiliate (to which Pernix assigned its rights) to further assign the Treximet Agreement without our prior written consent as collateral security for the benefit of certain lenders. Agreement with Sanofi-regarding PA Products On September 3, 2013, we entered into an exclusive license and collaboration agreement with Sanofi US (the “Sanofi License Agreement”) for the commercialization of products containing a combination of immediate release omeprazole and 325mg or less of delayed release aspirin, including YOSPRALA YOSPRALA PA On March 21, 2011, we entered into a license agreement with Cilag GmbH International (“Cilag”), a division of Johnson &amp; Johnson, for the exclusive development and commercialization of MT 400 in Brazil, Colombia, Ecuador and Peru. In December 2014, we received an executed, mutual termination from Cilag. Agreements with Patheon regarding YOSPRALA ™ ™ On December 19, 2011, we entered into a Manufacturing Services Agreement (the “Supply Agreement”) and a related Capital Expenditure and Equipment Agreement (the “Capital Agreement”), relating to the manufacture of YOSPRALA 325/40, with . The Supply Agreement and Capital Agreement were amended on July 10, 2013 (respectively, the “Amendment to the Supply Agreement” and the “Amendment to the Capital Agreement”). Under the terms of the Supply Agreement, as amended, Patheon has agreed to manufacture, and we have agreed to purchase, a specified percentage of Pozen’s requirements of YOSPRALA 325/40 and YOSPRALA 81/40 for sale in the United States. The Amendment to the Supply Agreement expressly incorporates YOSPRALA 81/40, clarifies that the manufacturing services contemplated by the Supply Agreement include the manufacture of validation batches, but the placing of an order for such validation batches will not trigger the commencement date of the Initial Term (as defined below), updates pricing for YOSPRALA 325/40 and incorporates a new pricing schedule for YOSPRALA 81/40. The term of the Supply Agreement extends until December 31st of the fourth year after we notify Patheon to begin manufacturing services under the Supply Agreement (the “Initial Term”), and will automatically renew thereafter for periods of two years, unless terminated by either party upon 18 months’ written notice prior to the expiration of the Initial Term or 12 months’ written notice prior to the expiration of any renewal term. In addition to usual and customary termination rights which allow each party to terminate the Supply Agreement for material, uncured breaches by the other party, we can terminate the Supply Agreement upon 30 days’ prior written notice if a governmental or regulatory authority takes any action or raises any objection that prevents us from importing, exporting, purchasing or selling YOSPRALA 325/40 or if it is determined that the formulation or sale of YOSPRALA 325/40 infringes any patent rights or other intellectual property rights of a third-party. We can also terminate the Supply Agreement upon 24 months’ prior written notice if we license, sell, assign or otherwise transfer any rights to commercialize YOSPRALA 325/40 to a third-party. The Supply Agreement contains general and customary commercial supply terms and conditions, as well as establishes pricing, subject to annual adjustments, for bulk product and different configurations of packaged product. Under the terms of the Capital Agreement, as amended, we will be responsible for the cost of purchasing certain equipment specific to the manufacture of YOSPRALA 325/40 and YOSPRALA 81/40, the cost of which, based on current volume projections, is expected to be less than $450,000. The Amendment to the Capital Agreement provides an updated schedule, which reflects the parties’ current assumptions regarding the need for and timing of capital equipment expenditures based upon Patheon’s current and anticipated production capacity and current volume projections for YOSPRALA 325/40 and YOSPRALA 81/40. In addition, pursuant to the terms of the Amendment to the Capital Agreement, we agreed with Patheon to reduce the amount of the maximum expenditure for additional capital equipment and facility modifications to meet volume demands from $2.5 million to approximately $1.2 million in light of the revised capacity and volume assumptions.</t>
  </si>
  <si>
    <t>Accrued Expenses</t>
  </si>
  <si>
    <t>Accrued Expenses [Abstract]</t>
  </si>
  <si>
    <t>4. Accrued Expenses Accrued expenses consist of the following at: December 31 2015 2014 Transaction costs $ 3,011,705 $ — Pre-commercialization costs 2,204,379 7,863 Research and development costs 995,547 55,227 Other 491,385 190,055 $ 6,703,016 $ 253,145 In the above table, transition costs include $1.3 million in legal fees, $1.1 million in investment banking fairness opinion fees and $0.6 million in accounting and other professional fees; pre-commercialization costs include $0.9 million in market research costs, $0.7 million in managed care and scientific messaging costs and $0.6 million in other costs.</t>
  </si>
  <si>
    <t>Income Taxes</t>
  </si>
  <si>
    <t>Income Taxes [Abstract]</t>
  </si>
  <si>
    <t xml:space="preserve">5. Income Taxes The provision for income taxes consists of the following: ($ in thousands) For the Years Ended December 31, 2015 2014 2013 Current provision (benefit): Federal $ — $ — $ — State 174 — — Foreign — — — Total current provision 174 — — Deferred benefit: Federal — — — State — — — Foreign — — — Total deferred benefit — — — Total current and deferred provision $ 174 $ — $ — For the year ended December 31, 2015, loss before income tax expense of $37.6 million includes $29.1 million of foreign losses. There was no foreign income or loss for the years ended December 31, 2014 or 2013. Deferred income taxes reflect the net tax effects of temporary differences between the carrying amount of assets and liabilities for financial reporting purposes and the amounts used for income tax purposes. Significant components of Pozen’s deferred tax assets are as follows at: December 31 ($ in thousands) 2015 2014 Current Deferred income tax assets: Other current assets $ — $ 662 Less valuation allowance — (647 ) Total net deferred income tax assets, current $ — $ 15 Deferred income tax liabilities: Investment in warrants — (968 ) Total net deferred income taxes, current $ — $ (953 ) Non-current Deferred income tax assets (liabilities): Tax loss carryforwards $ 18,011 $ 20,840 Research and development credits 14,513 13,987 Equity compensation 4,375 6,644 Transaction costs 4,156 — Other 2,833 39 Total gross deferred income taxes, non-current 43,888 41,510 Less valuation allowance (43,888 ) (40,557 ) Total net deferred income taxes, non-current $ — $ 953 Total net deferred income taxes $ — $ — At December 31, 2015 and 2014, Pozen had federal net operating loss carryforwards of approximately $46.3 million and $53.0 million, respectively, state net economic loss carryforwards of approximately $61.1 million and $78.0 million, respectively, foreign net operating loss carryforwards of $24.3 million and $0 million, respectively, and research and development credit carryforwards of approximately $14.5 million and $14.0 million, respectively. The federal and state net operating loss carryforwards begin to expire in 2029 and 2016, respectively, and the research and development credit carryforwards begin to expire in 2018. Pozen’s federal and state net operating loss carryforwards include approximately $7.8 million of excess tax benefits resulting from stock-based compensation exercises and vestings. The tax benefit of these deductions has not been recognized in deferred tax assets. If utilized, the benefits from these deductions will be recorded as adjustments to additional paid-in capital. A valuation allowance has been recognized to offset the deferred tax assets related to the carryforwards based on Pozen’s assessment regarding the realizability of these deferred tax assets in future periods. Of the total increase in valuation allowance of $2.7 million, an increase of $2.7 million was allocable to current operating activities. The utilization of the loss carryforwards to reduce future income taxes will depend on Pozen’s ability to generate sufficient taxable income prior to the expiration of the loss carryforwards. In addition, the maximum annual use of net operating loss and research credit carryforwards is limited in certain situations where changes occur in stock ownership. The recognized tax benefit related to net operating loss carryforwards was approximately $2.5 million, $4.8 million and $0 for the years ended December 31, 2015, 2014 and 2013, respectively. On July 23, 2013, North Carolina enacted House Bill 998, which reduced the corporate income tax rate from 6.9% in 2013 to 6% in 2014 and 5% in 2015. On September 18, 2015, North Carolina enacted House Bill 97, which reduced the corporate income tax rate from 5% to 4% in 2016. As a result of the new enacted tax rate, Pozen adjusted its deferred tax assets in 2015 by applying the lower rate which resulted in a decrease to the deferred tax assets and a corresponding decrease to the valuation allowance of approximately $0.5 million. The actual income tax (benefit) expense for the years ended December 31, 2015, 2014 and 2013, differed from the amounts computed by applying the U.S. federal tax rate of 35% to income (loss) before taxes as a result of the following: ($ in thousands) For the Years Ended December 31, 2015 2014 2013 (Loss) income before income tax $ (37,609 ) $ 19,675 $ (16,708 ) Federal tax rate 35 % 35 % 35 % Federal income tax provision at statutory rate (13,163 ) 6,886 (5,848 ) State tax provision (48 ) 224 (215 ) (13,211 ) 7,110 (6,063 ) Decrease (increase) in income tax benefit resulting from: Foreign tax rate differential 6,548 — — Research and development credits (574 ) 4 66 Non-deductible expenses and other 284 177 302 Change in state tax rate 535 35 966 Non-deductible executive compensation 1,279 — — Deferred tax asset adjustment 2,629 — — Change in valuation allowance 2,684 (7,326 ) 4,729 Income tax expense $ 174 $ — $ — Pozen had gross unrecognized tax benefits of approximately $0.5 million as of January 1, 2015. As of December 31, 2015, the total gross unrecognized tax benefits were approximately $0.6 million and, of this total, none would reduce Pozen’s effective tax rate if recognized. Pozen does not anticipate a significant change in total unrecognized tax benefits or Pozen’s effective tax rate due to the settlement of audits or the expiration of statutes of limitations within the next 12 months. Pozen’s policy for recording interest and penalties associated with tax audits is to record them as a component of provision for income taxes. Pozen has not recorded any interest or penalty since adoption of FASB ASC 740-10. Pozen has analyzed its filing positions in all significant federal, state and foreign jurisdictions where it is required to file income tax returns, as well as open tax years in these jurisdictions. With few exceptions, Pozen is no longer subject to U.S. federal and state and local tax examinations by tax authorities for years before 2012, although carryforward attributes that were generated prior to 2012 may still be adjusted upon examination by the Internal Revenue Service if they either have been or will be used in a future period. No income tax returns are currently under examination by taxing authorities. Rollforward of gross unrecognized tax positions: ($ in thousands) For the Years Ended December 31, 2015 2014 2013 Uncertain tax positions at the beginning of the year $ 537 $ 538 $ 518 Additions based on tax positions related to the current year 3 — — Additions for tax positions of prior years 32 — 22 Subtractions based on tax positions related to the current year — — — Subtractions for tax positions of prior years — (1 ) (2 ) Balance at the end of the year $ 572 $ 537 $ 538 </t>
  </si>
  <si>
    <t>Equity Compensation Plans</t>
  </si>
  <si>
    <t>Equity Compensation Plans [Abstract]</t>
  </si>
  <si>
    <t>6. Equity Compensation Plans In June 2007, the stockholders approved the amendment and restatement of the 2000 Plan to, among other things, increase the number of shares authorized for issuance under the 2000 Plan to 6,500,000 shares and continue the various performance criteria for use in establishing specific vesting targets for certain awards. In June 2010, stockholders approved the POZEN Inc. 2010 Plan to which all grants outstanding under Pozen’s previous equity plans were issued or transferred. The 2010 Plan provides for grants of incentive stock options, nonqualified stock options, stock awards, and other stock-based awards, such as restricted stock units and stock appreciation rights (“SARs”), to employees, non-employee directors, and consultants and advisors who perform services for us and our subsidiaries. The 2010 Plan authorizes up to 7,452,327 shares of common stock for issuance. The maximum number of shares for which any individual may receive grants in any calendar year is 1,000,000 shares. The Compensation Committee of the Board of Directors, which administers the 2010 Plan, will determine the terms and conditions of options, including when they become exercisable. Neither our Board nor the Committee can amend the 2010 Plan or options previously granted under the Plan to permit a repricing of options or SARs, without prior stockholder approval. If options granted under the 2010 Plan expire or are terminated for any reason without being exercised, or if stock awards, performance units, or other stock-based awards are forfeited or otherwise terminate, the shares of common stock underlying the grants will again be available for awards granted under the 2010 Plan. Our statements of comprehensive (loss) income for the years ended December 31, 2015, 2014 and 2013 include the following non-cash stock-based compensation expense: For the Years Ended December 31, 2015 2014 2013 Research and development $ 172,714 $ 295,631 $ 765,526 Selling, general and administrative 6,869,920 1,585,331 3,196,860 Total non-cash stock-based compensation expense $ 7,042,634 $ 1,880,962 $ 3,962,386 Unrecognized stock-based compensation expense, including time-based options, performance-based options and restricted stock unit awards, expected to be recognized over an estimated weighted-average amortization period of 3.4 years, was $26.9 million at December 31, 2015. Time-Based Stock Option Awards No new time-based stock option awards were granted during the years ended December 31, 2015 or December 31, 2014. Previously, the fair value of each time-based award was estimated on the date of grant using the Black-Scholes option valuation model, which used the assumptions described below. Our weighted-average assumptions used in the Black-Scholes valuation model for equity awards with time-based vesting provisions granted for the year ended December 31, 2013 is shown in the following table: 2013 Expected volatility 63.7 % Expected dividends 0 % Expected terms 6.0 Years Risk-free interest rate 1.25 % Weighted average grant date fair value $ 5.35 For the year ended December 31, 2013, the expected volatility rate was estimated based on an equal weighting of the historical volatility of Pozen common stock over approximately a six-year period and the expected term was based upon average historical terms to exercise. The risk-free interest rate was based on six-year U.S. Treasury securities. The pre-vesting forfeiture rates used of the year ended December 31, 2013 was based on historical rates. We adjust the estimated forfeiture rate based upon actual experience. A summary of the time-based stock option awards as of December 31, 2015, and changes during the year ended December 31, 2015, are as follows: Time-Based Stock Option Awards Underlying Shares (000s) Weighted- Average Exercise Price Average Remaining Contractual Term (years) Aggregate Intrinsic Value (000s) Outstanding at December 31, 2014 2,341 $ 7.39 4.1 $ 4,382 Granted ― ― Exercised (727 ) 5.66 Forfeited or expired (35 ) 12.95 Outstanding at December 31, 2015 1,579 $ 8.06 2.9 $ 1,725 Exercisable at December 31, 2015 1,515 $ 8.24 2.7 $ 1,538 Vested or expected to vest at December 31, 2015 1,569 $ 8.06 2.9 $ 1,715 The aggregate intrinsic value of options outstanding represents the pretax value (the period’s closing market price, less the exercise price, times the number of in-the-money options) that would have been received by all option holders had they exercised their options at the end of the period. The exercise price of stock options granted during the years ended December 31, 2015, 2014 and 2013 was equal to the market price of the underlying common stock on the grant date. A total of 727,000 stock options were exercised during the year ended December 31, 2015 with an intrinsic value of $2.0 million, a total of 1,479,000 stock options were exercised during the year ended December 31, 2014 with an intrinsic value of $4.6 million and a total of 138,562 stock options were exercised during the year ended December 31, 2013 with an intrinsic value of $0.6 million. The fair value of shares vested during the years ended December 31, 2015, 2014 and 2013 was $1.8 million, $1.1 million and $0.6 million, respectively. A summary of the time-based nonvested option awards as of December 31, 2015, and changes during the year ended December 31, 2015, are as follows: Underlying Shares (000s) Weighted- Average Exercise Price Nonvested outstanding at December 31, 2014 477 $ 3.85 Granted ― ― Forfeited or expired (3 ) 3.87 Vested (411 ) 4.47 Nonvested outstanding at December 31, 2015 63 $ 3.87 Restricted Stock and Restricted Stock Units For the years ended December 31, 2015, 2014 and 2013, Pozen recognized $6.4 million, $1.0 million and $1.2 million, respectively, in compensation expense related to restricted stock units. Stock-based compensation expense for the year ended December 31, 2015 includes expense related to new restricted stock awards granted to certain Aralez employees and expense for the accelerated vesting of awards under the terms of the separation agreement with Pozen’s former President and Chief Executive Officer. A summary of the restricted stock awards as of December 31, 2015, and changes during the year ended December 31, 2015, are as follows: Underlying Shares (000s) Weighted- Average Exercise Price Restricted stock outstanding at December 31, 2014 1,109 $ 7.14 Granted 3,817 7.80 Vested and exercised (879 ) 6.98 Forfeited or expired (5 ) 7.22 Restricted stock outstanding at December 31, 2015 4,042 $ 7.80 As of December 31, 2015, there was an aggregate $26.9 million of unrecognized compensation expense related to unvested restricted stock units. Of the aggregate amount, $22.4 million unrecognized compensation expense related to unvested restricted stock units under the June 2015 award of 3,421,562 restricted stock units with a grant-date per-share fair value of $7.64. There were 4.0 million unvested restricted stock units outstanding at December 31, 2015, 627,000 unvested restricted stock units outstanding at December 31, 2014 and 523,000 unvested restricted stock units outstanding at December 31, 2013. The total fair value of restricted stock that vested and exercised during the years ended December 31, 2015, 2014 and 2013 was $6.6 million, $0.7 million and $0.9 million, respectively. Performance-Based Stock Option Awards In October 2011, pursuant to an incentive program (the “PA32540 incentive program”) approved by the Compensation Committee of the Board of Directors of Pozen, stock options were granted to all of Pozen’s employees, including its executive officers, to purchase an aggregate of 453,960 shares of common stock. The underlying stock options and RSUs were performance-based and focus on the successful completion of certain value-enhancing events for Pozen’s YOSPRALA product candidate. The stock options have a ten-year term and have an exercise price equal to the closing sale price of Pozen’s common stock, as reported on the NASDAQ Global Market, on the date immediately preceding the date of grant. The underlying stock options and RSUs vest in accordance with the following schedule: (a) one-third (1/3) upon the acceptance of the filing of a New Drug Application (the “NDA”) for YOSPRALA, assuming the NDA filing is made prior to December 31, 2012, (b) one-third (1/3) upon first cycle NDA approval of YOSPRALA (otherwise 16.5% upon NDA approval after first cycle), and (c) one-third (1/3) upon execution of a significant partnering transaction for YOSPRALA in a major territory as determined by the Compensation Committee of Pozen, in its sole discretion, at the time of such transaction, subject in each case to continued employment or service to Pozen. During a pre-submission meeting with respect to its NDA for YOSPRALA in April 2012, the FDA suggested that Pozen also seek approval for a lower dose formulation of the product containing 81 mg of enteric-coated aspirin as part of its NDA for YOSPRALA. Pozen decided to include data and information relating to a lower dose formulation in its NDA. Generation of additional data with respect to lower dose formulation of YOSPRALA and incorporation of data into the NDA for YOSPRALA would delay submission of the NDA from the original planned submission date. Therefore, in October 2012, the Compensation Committee granted performance-based incentive awards (the “PA8140 incentive program”) both to compensate the employees for the expected loss of value under the PA32540 incentive program, as well as to provide additional incentive to employees to complete the value-added activities required for submission and approval of the lower dose product. The Compensation Committee granted an aggregate of 208,740 restricted stock units to various employees of Pozen, including 105,000 restricted stock units granted to Pozen’s named executive officers at the time. The restricted stock units were performance-based and vest in accordance with the following schedule: (a) one-half (1/2) upon the acceptance by the FDA of the filing of an NDA for a lower dose YOSPRALA product candidate, and (b) one-half (1/2) upon approval by the FDA of an NDA for a lower dose YOSPRALA product candidate. In 2012, 132,883 options were forfeited in acknowledgement that certain performance goals would not be met under the PA32540 incentive program. In April 2014, the Compensation Committee granted an aggregate of 73,000 restricted stock units to various employees of Pozen, including 65,000 restricted stock units granted to Pozen’s named executive officers at the time. The restricted stock units were performance-based and vest in accordance with the following schedule: (i) 50% upon receipt of the milestone payment by Sanofi US under the Sanofi License Agreement to be received upon approval by the FDA of the PA product candidates; and (ii) 50% upon receipt of the milestone payment by Sanofi US upon achievement of commercial readiness (as defined in the Sanofi License Agreement). The entire award was forfeited in 2014 upon the termination of the Sanofi License Agreement. In 2014, a total of 177,818 options were forfeited in acknowledgement that certain performance goals would not be met under the PA32540 incentive program and PA8140 incentive program. During the year ended December 31, 2015, there was a compensation expense of $36,000 recorded related to performance-based awards. As of December 31, 2015, there was no unrecognized compensation expense. A summary of the performance-based stock awards as of December 31, 2015, and changes during the year ended December 31, 2015, are as follows: Underlying Shares (000s) Weighted-Average Exercise Price Performance-based outstanding at December 31, 2014 368 $ 8.12 Granted 154 8.83 Exercised (40 ) 4.51 Forfeited or expired (76 ) 8.51 Performance-based outstanding at December 31, 2015 406 $ 8.67 Under the various incentive programs, there were 215,000 unvested performance-based options outstanding at December 31, 2015. No performance-based awards vested during the year ended December 31, 2015, December 31, 2014 and December 31, 2013. There were 190,000 vested performance-based options outstanding at December 31, 2015. Awards forfeited were 76,000, 199,000 and 37,000 during the years ended December 31, 2015, 2014 and 2013, respectively. Performance-based awards exercised were 40,000, 46,000 and 162,000 during the years ended December 31, 2015, 2014 and 2013, respectively. At December 31, 2015, the performance-based options had an intrinsic value of $1.5 million and a remaining weighted contractual life of 5.6 years.</t>
  </si>
  <si>
    <t>Leases</t>
  </si>
  <si>
    <t>Leases [Abstract]</t>
  </si>
  <si>
    <t xml:space="preserve">7. Leases Pozen leases its office space and certain equipment under cancellable and noncancellable operating lease agreements. Rent expense incurred by Pozen was approximately $0.4 million for each of the years ended December 31, 2015, 2014 and 2013. At December 31, 2015, noncancellable future minimum lease payments for operating leases totaled $2.7 million. On February 16, 2009, Pozen modified certain terms to our existing lease agreement, dated November 21, 2001, relating to approximately 17,009 square feet of office space located at Exchange Office Building, Chapel Hill, North Carolina. Under the terms of the modification, the lease term was extended for an additional five years and seven months, terminating on September 30, 2015. As a result of entering into the modification, Pozen’s noncancellable future minimum lease payments for operating leases increased by approximately $2.7 million over the lease term. On July 15, 2015, Pozen signed a six-month extension to its lease, adding approximately $0.1 million to its lease commitments. This lease agreement, as amended, expires March 31, 2016. In September 2015, Pozen’s wholly-owned subsidiary, Aralez Pharmaceuticals US Inc., entered into a lease for an approximately 4,000 square foot office space located in New York, New York. The lease term is five years and two months, terminating on October 31, 2020. In October 2015, Aralez Pharmaceuticals US Inc. entered into a lease for an approximately 4,500 square foot office space located in Radnor, Pennsylvania. The lease term is five years and two months, terminating on December 31, 2020, with a five-year extension term available at Aralez Pharmaceuticals US Inc.’s option. Pozen had the following minimum payments under operating lease obligations that existed at December 31, 2015: 2016 $ 500,000 2017 500,000 2018 504,000 2019 509,000 2020 472,000 Thereafter 190,000 Total minimum payments $ 2,675,000 </t>
  </si>
  <si>
    <t>Retirement Savings Plan</t>
  </si>
  <si>
    <t>Retirement Savings Plan [Abstract]</t>
  </si>
  <si>
    <t>8. Retirement Savings Plan Pozen has adopted a defined contribution 401(k) plan (the “Plan”) covering substantially all employees who are at least 21 years of age. Based upon management’s discretion, Pozen may elect to make contributions to the Plan. During the years ended December 31, 2015, 2014 and 2013, Pozen made contributions of $0.2 million, $0.1 million and $0.2 million, respectively, to the Plan. The Plan was amended to include all U.S. employees.</t>
  </si>
  <si>
    <t>Summary of Operations by Quarters (Unaudited)</t>
  </si>
  <si>
    <t>Summary of Operations by Quarters (Unaudited) [Abstract]</t>
  </si>
  <si>
    <t xml:space="preserve">10. Summary of Operations by Quarters (Unaudited) 2015 1 st 2 nd 3 rd 4 th Royalty and licensing revenue $ 4,404,463 $ 5,200,852 $ 5,820,184 $ 5,965,915 Operating expenses $ 4,245,831 $ 20,495,360 $ 14,013,456 $ 20,102,814 Loss before income tax expense $ (27,358 ) $ (15,279,226 ) $ (8,176,132 ) $ (14,126,342 ) Income tax expense (benefit) $ — $ 1,001,000 $ (27,000 ) $ (799,613 ) Net loss $ (27,358 ) $ (16,280,226 ) $ (8,149,132 ) $ (13,326,729 ) Basic net loss per common share $ 0.00 $ (0.50 ) $ (0.25 ) $ (0.40 ) Diluted net loss per common share $ 0.00 $ (0.50 ) $ (0.25 ) $ (0.40 ) 2014 1 st 2 nd 3 rd 4 th Royalty and licensing revenue $ 7,548,676 $ 7,419,306 $ 7,539,741 $ 9,886,509 Operating expenses $ 4,651,396 $ 4,426,615 $ 3,628,176 $ 3,112,432 Income before income tax expense $ 2,904,691 $ 2,999,457 $ 6,752,169 $ 7,018,415 Income tax expense $ — $ — $ — $ — Net income $ 2,904,691 $ 2,999,457 $ 6,752,169 $ 7,018,415 Basic net income per common share $ 0.09 $ 0.10 $ 0.21 $ 0.22 Diluted net income per common share $ 0.09 $ 0.09 $ 0.20 $ 0.21 </t>
  </si>
  <si>
    <t>Significant Accounting Policies (Policies) - POZEN Inc. [Member]</t>
  </si>
  <si>
    <t>Basis of Presentation The consolidated financial statements include the accounts of Pozen and its wholly-owned subsidiaries, Aralez Pharmaceuticals Trading DAC, Aralez Pharmaceuticals US Inc., Aralez Pharmaceuticals R&amp;D Inc. All intercompany transactions and balances have been eliminated. Pozen’s consolidated financial statements have been prepared in accordance with accounting principles generally accepted in the United States (“U.S. GAAP”). Such consolidated financial statements reflect all adjustments that are, in management’s opinion, necessary to present fairly, in all material respects, Pozen’s consolidated financial position, results of operations, and cash flows. There were no adjustments other than normal recurring adjustments.</t>
  </si>
  <si>
    <t>Use of Estimates</t>
  </si>
  <si>
    <t>Use of Estimates The preparation of financial statements in conformity with accounting principles generally accepted in the United States requires management to make estimates and assumptions that affect the reported amounts in the financial statements and accompanying notes. Actual results could differ from the estimates and assumptions used.</t>
  </si>
  <si>
    <t>Revenue Recognition</t>
  </si>
  <si>
    <t>Revenue Recognition Revenue for the years ended December 31, 2015, 2014 and 2013 consisted of the following royalty and other licensing revenue: For the Years Ended December 31, 2015 2014 2013 Royalty revenue $ 21,391,414 $ 21,136,932 $ 6,322,000 Other licensing revenue ― 11,257,300 4,000,000 Total royalty and licensing revenue $ 21,391,414 $ 32,394,232 $ 10,322,000 With regard to royalty revenue, Pozen’s licensing agreements have terms that include royalty payments based on the manufacture, sale or use of Pozen’s products or technology. VIMOVO ® Also, with regard to the licensing revenues, Pozen’s licensing agreements have had terms that include upfront payments upon contract signing and additional payments if and when certain milestones in the product’s development or commercialization are reached. Historically, the non-refundable portion of upfront payments received under Pozen’s existing agreements is deferred by Pozen upon receipt and recognized on a straight-line basis over periods ending on the anticipated date of regulatory approvals, as specified in the agreements relating to the product candidates, or the conclusion of any obligation on the part of Pozen. If regulatory approvals or other events relating to our product candidates are accelerated, delayed or not ultimately obtained, then the amortization of revenues for these products is prospectively accelerated or reduced accordingly. Milestone payments along with the refundable portions of up-front payments are recognized as licensing revenue upon the achievement of specified milestones if (i) the milestone is substantive in nature and the achievement of the milestone was not reasonably assured at the inception of the agreement; and (ii) the fees are non-refundable. Any milestone payments received prior to satisfying these revenue recognition criteria are recorded as deferred revenue. Pozen had no deferred revenue relating to milestones at December 31, 2015 or at December 31, 2014. In March 2011, Pozen entered into a license agreement with Cilag GmbH International (“Cilag”), a division of Johnson &amp; Johnson, for the exclusive development and commercialization of MT 400 in Brazil, Colombia, Ecuador and Peru. Cilag’s upfront payment of $0.3 million was deferred until the licensing agreement’s termination in 2014 and is included in other licensing revenue for the year ended December 31, 2014. In September 2013, Pozen announced the signing of an exclusive license agreement with Sanofi-Aventis US LLC (“Sanofi US”) for its proton pump inhibitor-aspirin (“PA”) products, including YOSPRALA ™ YOSPRALA</t>
  </si>
  <si>
    <t>Cash, Cash Equivalents, Investments and Concentration of Credit Risk</t>
  </si>
  <si>
    <t xml:space="preserve">Cash, Cash Equivalents, Investments and Concentration of Credit Risk Cash is invested in open-ended money market mutual funds, interest-bearing investment-grade debt securities and insured bank deposits. Pozen considers all highly liquid investments with maturities of 90 days or less when purchased to be cash equivalents. Pozen invested in high-credit quality investments in accordance with its investment policy, which attempts to minimize the possibility of loss. However, cash and cash equivalents include financial instruments that potentially subject Pozen to a concentration of credit risk. Cash and cash equivalents are of a highly liquid nature and are held with high credit quality financial institutions and money market mutual fund managers. Cash held directly with U.S. financial institutions is insured up to $250,000 per account by FDIC insurance and cash held up to €100,000 in Ireland is insured by the Deposit Guarantee Scheme. Any excess amounts are uninsured. As of December 31, 2015, approximately 58% of Pozen’s cash and cash equivalents were held in fully insured bank deposits. In connection with its acquisition of all rights, title and interest to develop, commercialize and sell Treximet ® The following table sets forth our financial instruments carried at fair value as of December 31, 2015 and 2014: Financial Instruments Carried at Fair Value December 31, 2015 December 31, 2014 Assets: Cash and cash equivalents $ 24,815,669 $ 40,582,415 Investments in Pernix warrants ― 2,678,773 Total cash and investments $ 24,815,669 $ 43,261,188 </t>
  </si>
  <si>
    <t>Fair Value Measurements</t>
  </si>
  <si>
    <t>Fair Value Measurements Financial instruments consist of cash and cash equivalents, short-term investments, accounts receivable and accounts payable. The carrying values of these amounts, other than the investment in warrants, approximate the fair value due to their short-term nature. As part of its acquisition of Treximet from GSK, Pernix granted Pozen a warrant to purchase 500,000 shares of Pernix common stock at an exercise price of $4.28 per share. The common stock underlying the warrant was registered by Pernix with the Securities and Exchange Commission. The warrant was exercisable from August 20, 2014, the closing date of the acquisition, until February 28, 2018. The warrant was valued at $2.7 million at December 31, 2014 using the Black-Scholes valuation model discounted for the warrant’s lack of marketability and liquidity. Short-term investment gains consisted of the investment in warrant valuation of $2.7 million on August 20, 2014, with a mark-to-market decrease of $0.1 million at December 31, 2014 and a net short-term gain of approximately $2.6 Pozen defines fair value (“FV”) as the price that would be received to sell an asset or paid to transfer a liability (“the exit price”) in an orderly transaction between market participants at the measurement date. The FV hierarchy for inputs maximizes the use of observable inputs and minimizes the use of unobservable inputs by requiring that the most observable inputs be used when available. Pozen uses the following hierarchy of inputs to measure FV: · Level 1 - quoted prices in active markets for identical assets and liabilities. · Level 2 - observable inputs other than quoted prices in active markets for identical assets and liabilities, including quoted prices in active markets for instruments that are similar or quoted prices in markets that are not active for identical or similar instruments and model-derived valuations in which all significant inputs and value drivers are observable in active markets. · Level 3 - unobservable inputs that are significant to the overall valuation, for which there is little or no market data available and which require Pozen to develop its own assumptions.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rket participants would use in pricing the asset or liability at the measurement date. The financial assets for which we performed recurring measurements are cash equivalents and investments in warrants. As of December 31, 2015 and 2014, financial assets utilizing Level 1 inputs included cash equivalents. As of December 31, 2014, financial assets utilizing Level 2 inputs included investments in warrants. Our Level 1 valuations are based on the market approach and consist primarily of quoted prices for identical items on active securities exchanges. Our Level 2 valuations may also use the market approach and are based on significant other observable inputs such as quoted prices for financial instruments not traded on a daily basis. We did not rely on Level 3 input for valuation of our securities at December 31, 2015 or 2014. The following table sets forth our financial instruments carried at fair value within the fair value hierarchy and using the lowest level of input as of December 31, 2015 and 2014: December 31, 2015 Financial Instruments Carried at Fair Value Quoted prices in active Markets for identical items (Level 1) Significant other observable inputs (Level 2) Significant unobservable inputs (Level 3) Total Assets: Cash and cash equivalents $ 24,815,669 $ ― $ — $ 24,815,669 December 31, 2014 Financial Instruments Carried at Fair Value Quoted prices in active markets for identical items (Level 1) Significant other observable inputs (Level 2) Significant unobservable inputs (Level 3) Total Assets: Cash and cash equivalents $ 40,582,415 $ — $ — $ 40,582,415 Investment in warrants — 2,678,773 — 2,678,773 Total cash and investments $ 40,582,415 $ 2,678,773 $ — $ 43,261,188 Pozen targets investments principally in Level 1 and Level 2 cash equivalents and financial instruments and records them at FV. Pozen expects that the carrying values of cash equivalents will approximate FV because of their short maturities.</t>
  </si>
  <si>
    <t>Equipment</t>
  </si>
  <si>
    <t>Equipment Equipment consists primarily of computer hardware, software, furniture and fixtures and is recorded at cost. Depreciation is computed using an accelerated method over the estimated useful lives of the assets ranging from five to seven years. Accumulated depreciation as of December 31, 2015 and 2014 totaled $0.7 million.</t>
  </si>
  <si>
    <t>Interest and Other (Loss) Income</t>
  </si>
  <si>
    <t>Interest and Other (Loss) Income Interest income was $56,400 and $43,100 for the years ended December 31, 2015 and 2014, respectively. For the year ended December 31, 2015, other (loss) income also included a loss of $199,000 related to the sale of warrants. For the year ended December 31, 2014, other (loss) income also included a short-term investments gain consisting of the investment in warrants with an initial valuation of $2.7 million and a mark-to-market decrease of $62,027, along with $377,269 related to the disgorgement of short-swing profits arising from trades by a Pozen stockholder under Section 16(b) of the Securities and Exchange Act of 1934.</t>
  </si>
  <si>
    <t>Research and Development Costs, Including Clinical Trial Expenses</t>
  </si>
  <si>
    <t>Research and Development Costs, Including Clinical Trial Expenses Research and development costs are expensed as incurred. Pozen has included in research and development expenses the personnel costs associated with research and development activities and costs associated with pharmaceutical development, clinical trials, toxicology activities, and regulatory matters.</t>
  </si>
  <si>
    <t>Taxes</t>
  </si>
  <si>
    <t>Taxes Income taxes are computed using the asset and liability approach, which requires the recognition of deferred tax assets and liabilities for the expected future tax consequences of events that have been recognized in Pozen’s financial statements or tax returns. In estimating future tax consequences, Pozen generally considers all expected future events other than enactment of changes in tax law or rates. If it is more likely than not that some or all of a deferred tax asset will not be realized, Pozen records a valuation allowance.</t>
  </si>
  <si>
    <t>Net (Loss) Income Per Share</t>
  </si>
  <si>
    <t xml:space="preserve">Net (Loss) Income Per Share Basic and diluted loss or net income per common share amounts have been computed using the weighted-average number of shares of common stock outstanding for the year ended December 31, 2014. During the years ended December 31, 2015 and 2013, Pozen had potential common stock equivalents related to its outstanding stock options. These potential common stock equivalents were not included, as the effect would have been antidilutive. Pozen has excluded the impact of any shares which might be issued under the Rights Plan, detailed below, from the earnings per share calculation because the Rights (as described below) are not exercisable since the specified contingent future event has not occurred. Reconciliation of denominators for basic and diluted earnings per share computations: For the Years Ended December 31, 2015 2014 2013 Basic weighted average shares outstanding 32,589,795 31,359,867 30,449,721 Effect of dilutive employee and director awards — 1,450,720 — Diluted weighted-average shares outstanding 32,589,795 32,810,587 30,449,721 </t>
  </si>
  <si>
    <t>Patent Costs</t>
  </si>
  <si>
    <t>Patent Costs Pozen expenses patent costs, including legal expenses, in the period in which they are incurred. Patent expenses are included in selling, general and administrative expenses in Pozen’s statements of comprehensive (loss) income.</t>
  </si>
  <si>
    <t>Stock-Based Compensation</t>
  </si>
  <si>
    <t>Stock-Based Compensation Stock-based compensation cost is estimated at the grant date based on the fair value of the award and is recognized as expense over the requisite service period of the award. The fair value of restricted stock awards is determined by reference to the fair market value of our common stock on the date of grant. We use the Black-Scholes model to value service condition and performance condition option awards. For awards with only service conditions and graded-vesting features, we recognize compensation cost on a straight-line basis over the requisite service period. For awards with performance conditions granted, we recognize compensation cost over the expected period to achieve the performance conditions, provided achievement of the performance conditions are deemed probable.</t>
  </si>
  <si>
    <t>Accrued Expenses including Contracted Costs</t>
  </si>
  <si>
    <t>Accrued Expenses, including Contracted Costs Significant management judgments and estimates must be made and used in connection with accrued expenses, including those related to contract costs, such as costs associated with clinical trials. Specifically, Pozen must make estimates of costs incurred to date but not yet paid for or not yet invoiced in relation to contracted, external costs. Pozen analyzes the progress of product development, clinical trials and related activities, invoices received, amounts paid, and budgeted costs when evaluating the adequacy of the accrued liability for these related costs. Pozen believes that its current assumptions and other considerations used to estimate accrued expenses for the period are appropriate. However, determining the date on which certain contract services commence, the extent of services performed on or before a given date and the cost of such, paid and unpaid, involves subjective judgments and estimates and often must be based upon information provided by third parties. In the event that management does not identify certain contract costs which have begun to be incurred or under- or over-estimates the extent of services performed or the costs of such services, management adjusts costs during the period in which the information becomes available. Accrued costs related to product development, pre-commercialization projects and operating activities, based upon the progress of these activities covered by the related contracts, invoices received and estimated costs, totaled $6.7 million at December 31, 2015 and $0.3 million at December 31, 2014. The variance, at each of these ending periods, between the actual expenses incurred and the estimated expenses accrued was not material to the financial statements.</t>
  </si>
  <si>
    <t>Accrued Employee Compensation</t>
  </si>
  <si>
    <t>Accrued Employee Compensation In May 2015, we entered into a separation agreement with Pozen’s former President and Chief Executive Officer. Under the agreement he was paid specific one-time payments totaling $3.1 million, which includes special and performance bonuses, and on-going payments totaling $1.5 million, including salary continuation. The first payment was made in July 2015 and payments will continue through September 2017. While the full amount of these payments was accrued and recorded as selling, general and administrative expense for the year ended December 31, 2015, cash payments, totaling $3.4 million, were incurred for the year ended December 31, 2015. In June 2015, we announced the adoption of an employee severance plan to provide severance benefits to eligible employees terminated involuntarily under certain circumstances. Under the plan, these employees will be paid on-going payments of approximately $4.4 million. Employees are required to render service beyond a minimum period; therefore, such benefits are being accrued over the respective service period. The first payment will be made in November 2015 and payments will continue through September 2017. For the year ended December 31, 2015, $0.7 million was recorded as R&amp;D expense and $2.2 million was recorded as selling, general and administrative expense. Cash payments, totaling $32.0 thousand were incurred for the year ended December 31, 2015.</t>
  </si>
  <si>
    <t>Contingencies</t>
  </si>
  <si>
    <t xml:space="preserve">Contingencies VIMOVO ® ANDA Litigation Between March 14, 2011 and May 16, 2013, we received Paragraph IV Notice Letters from Dr. Reddy’s Laboratories (“DRL”), Lupin Ltd. (“Lupin”), Watson Laboratories, Inc. – Florida (“Watson”), and Mylan Pharmaceuticals Inc. (“Mylan”), stating that each had filed an Abbreviated New Drug Application (“ANDA”) with the Food and Drug Administration (“FDA”) seeking regulatory approval to market a generic version of our VIMOVO product before the expiration of U.S. Patent No. 6,926,907 (the “‘907 patent”). On November 20, 2012, received a second Notice Letter from DRL that DRL had filed a second ANDA with the FDA . On April 21, 2011, we filed suit against the first ANDA filer, DRL, in the United States District Court for the District of New Jersey (the “District Court”), asserting infringement of the 907 patent. We subsequently filed suit against the other three ANDA filers within 45 days of receipt of their respective Paragraph IV Notice Letters. , our current marketing partner for , is our co-plaintiff in each suit. The first suit against DRL is considered the lead case and has been consolidated with other suits for the purpose of pre-trial and discovery. On December 19, 2012, the District Court conducted a pre-trial Markman hearing to determine the proper claim construction of certain claims disputed by the parties. On May 1, 2013, the District Court issued a Markman Order construing the disputed claims. A scheduling order for the consolidated suits was issued by the District Court on June 27, 2014. Fact discovery closed in the consolidated suits on November 20, 2014, expert discovery closed on June 25, 2015, and we are currently waiting for the District Court to set a trial date (which has been delayed in part due to the retirement of the presiding judge in the case, the Honorable Joel A. Pisano). On October 15, 2013, the United States Patent &amp; Trademark Office (“USPTO”) issued to Pozen U.S. Patent No. 8,557,285 (the “‘285 patent”). The ‘285 patent is listed in the Orange Book for the VIMOVO product and is related to the ‘907 patent. On October 23, 2013, we filed suits against DRL, Lupin, Watson and Mylan in the District Court asserting infringement of the ‘285 patent. These suits have each been consolidated with the above referenced suits involving the ‘907 patent . On October 7, 2014, the USPTO issued to Pozen U.S. Patent No. 8,852,636 (the “‘636 patent”). On October 14, 2014, the USPTO issued to Pozen U.S. Patent No. 8,858,996 (the “‘996 patent”). In addition, on October 21, 2014, the USPTO issued to Pozen U.S. Patent No. 8,865,190 (the “‘190 patent”). The ‘636, ‘996 and ‘190 patents are each listed in the Orange Book for the VIMOVO product and are each related to the ‘907 and ‘285 patents. On February 3, 2015, the USPTO issued to Pozen U.S. Patent No. 8,945,621 (the “‘621 patent”). The ‘621 patent is listed in the Orange Book for the VIMOVO product. On May 13, 2015, Pozen and Horizon filed suit against DRL, Lupin, Actavis (formerly known as Watson) and Mylan in the District Court asserting infringement of the ‘636 and ‘996 patents. On June 18, 2015, we filed Amended Complaints in each of the suits to assert infringement of the ‘190 patent. In its responsive pleading, Actavis filed a counterclaim alleging that its generic product does not infringe the ‘621 patent and that the ‘621 patent is invalid. On October 20, 2015, the USPTO issued to Pozen U.S. Patent No. 9,161,920 (the “‘920 patent”). On December 1, 2015, the USPTO issued to Pozen U.S. Patent No. 9,198,888 (the “‘888 patent”). The ‘920 and ‘888 patents are each listed in the Orange Book for the VIMOVO product and are each related to the ‘907 and ‘285 patents. On December 29, 2015, the USPTO issued to Pozen U.S. Patent No. 9,220,698 (the “‘698 patent”). The ‘698 patent is listed in the Orange Book for the VIMOVO product. On January 25, 2016, Pozen and Horizon filed suit against Actavis in the District Court asserting infringement of the ‘920 and ‘888 patents. Actavis has not yet filed a responsive pleading. On February 10, 2015, we filed Amended Complaints against DRL, Lupin and Mylan to assert infringement of the ‘920 and ‘888 patents. In its responsive pleading, Mylan filed a counterclaim alleging that its generic product does not infringe the ‘698 patent and that the ‘698 patent is invalid. These suits are in the initial phase and a full schedule has not yet been set by the District Court. As with any litigation proceeding, we cannot predict with certainty the patent infringement suit against DRL, Lupin, Mylan and Watson relating to a generic version of VIMOVO. Furthermore, we will have to incur additional expenses in connection with the lawsuits relating to VIMOVO, which may be substantial. In the event of an adverse outcome or outcomes, our business could be materially harmed. Moreover, responding to and defending pending litigation will result in a significant diversion of management’s attention and resources and an increase in professional fees. Inter Partes Review DRL filed a Petition for (“IPR Petition”) of the ‘285 patent with the Patent Trial and Appeal Board (“PTAB”) of the USPTO on February 24, 2015, which was denied on October 9, 2015. The Coalition for Affordable Drugs VII L.L.C. (“CFAD”) filed IPR Petitions of the ‘907 patent, the ‘996 patent and the ‘636 patent with the PTAB on May 21, 2015, June 5, 2014 and August 7, 2015, respectively, each of which was denied on December 8, 2015, December 17, 2015 and February 11, 2016, respectively. On August 12, 2015, CFAD filed an IPR Petition of the ‘621 patent with the PTAB. On February 22, 2016 the PTAB instituted review of the claims of the ‘621 patent. Pozen and Horizon have until May 23, 2016 to file a response to the petition. On August 19, 2015, Lupin filed three separate IPR Petitions of the ‘996, ‘636 and ‘190 patents with the PTAB. On March 1, 2016 the PTAB denied Lupin’s petition for review of the ‘636 patent and instituted review of a limited number of the claims in each of the ‘996 and ‘190 patents. Pozen and Horizon have until May 27, 2016 to file responses to the petitions for review of the ‘996 and ‘190 patents. On November 12, 2015, Gray Square Pharmaceuticals, LLC (formerly known as Graybar Pharmaceuticals, LLC) filed an IPR Petition of U.S. Patent No. 7,332,183 (the “‘183 patent”) with the PTAB. The ‘183 patent is assigned to POZEN and listed with respect to Treximet in the Orange Book. Pozen and our marketing partner Pernix Therapeutics Holdings, Inc. filed a Preliminary Response to Gray Square’s petition on February 16, 2016. Upon receipt of such a Preliminary Response, the PTAB has three months in which to institute or deny the IPR proceeding. If the PTAB decides to institute the IPR proceeding, Gray Square will have the opportunity to challenge the validity of the ‘183 patent in whole or in part before the PTAB via a patent validity trial. Canada VIMOVO ® Litigation On January 20, 2015, our Canadian licensee, AstraZeneca Canada Inc. (“AstraZeneca Canada”) received a Notice of Allegation from Mylan Pharmaceuticals ULC (“Mylan Canada”) informing that Mylan Canada has filed an Abbreviated New Drug Submission in Canada for approval of its naproxen/esomeprazole magnesium tablets and alleging non-infringement of some of the claims and invalidity of Canadian Patent No. 2,449,098 (the “‘098 patent”). A Notice of Allegation is served pursuant to the Patented Medicines (Notice of Compliance) Regulations in Canada and is similar to a Paragraph IV Notice Letter in the United States, and in response, we and AstraZeneca Canada commenced a proceeding in the Federal Court of Canada (the “Canada Court”) in relation to the ‘098 patent on March 5, 2015 </t>
  </si>
  <si>
    <t>New Accounting Pronouncements</t>
  </si>
  <si>
    <t>New Accounting Pronouncements Taxes In November 2015, the Financial Accounting Standards Board (“FASB”) issued Accounting Standards Update (“ASU”) 2015-17, “Income Taxes (Topic 740): Balance Sheet Classification of Deferred Taxes.” The new standard requires that deferred tax assets and liabilitie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 period. The amendments in this ASU may be applied either prospectively to all deferred tax assets and liabilities or retrospectively to all periods presented. Pozen adopted this standard as of December 31, 2015 with prospective application. As a result, Pozen reclassified its deferred tax assets classified as current to noncurrent and its deferred tax liabilities classified as current to noncurrent in its December 31, 2015 consolidated balance sheet and related disclosures. Prior balance sheets were not retrospectively adjusted. Business Combinations In September 2015, the FASB issued ASU 2015-16, “Business Combinations (Topic 805): Simplifying the Accounting for Measurement-Period Adjustments.” The new guidance eliminates the requirements to restate prior period financial statements for measurement-period adjustments, and requires that the cumulative impact of a measurement period adjustment (including the impact on prior periods) be recognized in the reporting period in which the adjustment is identified. The new standard, which should be applied prospectively to measurement period adjustments that occur after the effective date, is effective for Aralez in the first quarter of 2016. Aralez does not expect the adoption of the new accounting rules to have a material impact on its financial condition, results of operations or cash flows. Debt Issuance Costs In April 2015, the FASB issued ASU 2015-03, “Interest - Imputation of Interest (Topic 835-30): Simplifying the Presentation of Debt Issuance Costs” (“ASU 2015-03”). ASU 2015-03 requires debt issuance costs related to a recognized debt liability be presented in the balance sheet as a direct deduction from the related debt liability’s carrying value, which is consistent with the presentation of debt discounts. ASU 2015-03 is effective for financial statements issued for years beginning after December 15, 2015. Aralez does not expect the adoption of the new accounting rules to have a material impact on its financial condition, results of operations or cash flows. Revenue from Contracts with Customers In May 2014, the FASB issued ASU 2014-09, “Revenue from Contracts with Customers (Topic 606),” which requires revenue recognition based on the transfer of promised goods or services to customers in an amount that reflects consideration Aralez expects to be entitled to in exchange for goods or services. In August 2015, the FASB issued updated guidance deferring the effective date of the revenue recognition standard. The new rules supersede prior revenue recognition requirements and most industry-specific accounting guidance. The new rules will be effective for Aralez in the first quarter of 2018, with either full retrospective or modified retrospective application required. Aralez has not yet selected a transition method and is evaluating the impact of the ASU on its financial statements.</t>
  </si>
  <si>
    <t>Stockholders' Equity (Tables)</t>
  </si>
  <si>
    <t>Common shares reserved for future issuance</t>
  </si>
  <si>
    <t xml:space="preserve">At December 31, 2015, shares of our common stock reserved for future issuance are as follows: Common stock available for grant under stock option plans 2,040,688 Common stock issuable pursuant to options and restricted stock units granted under equity compensations plans 6,026,333 Total Reserved 8,067,021 </t>
  </si>
  <si>
    <t>Significant Accounting Policies (Tables) - POZEN Inc. [Member]</t>
  </si>
  <si>
    <t>Licensing revenue</t>
  </si>
  <si>
    <t xml:space="preserve">Revenue for the years ended December 31, 2015, 2014 and 2013 consisted of the following royalty and other licensing revenue: For the Years Ended December 31, 2015 2014 2013 Royalty revenue $ 21,391,414 $ 21,136,932 $ 6,322,000 Other licensing revenue ― 11,257,300 4,000,000 Total royalty and licensing revenue $ 21,391,414 $ 32,394,232 $ 10,322,000 </t>
  </si>
  <si>
    <t>Financial instruments carried at fair value</t>
  </si>
  <si>
    <t xml:space="preserve">The following table sets forth our financial instruments carried at fair value as of December 31, 2015 and 2014: Financial Instruments Carried at Fair Value December 31, 2015 December 31, 2014 Assets: Cash and cash equivalents $ 24,815,669 $ 40,582,415 Investments in Pernix warrants ― 2,678,773 Total cash and investments $ 24,815,669 $ 43,261,188 </t>
  </si>
  <si>
    <t>Financial instruments within fair value hierarchy</t>
  </si>
  <si>
    <t xml:space="preserve">The following table sets forth our financial instruments carried at fair value within the fair value hierarchy and using the lowest level of input as of December 31, 2015 and 2014: December 31, 2015 Financial Instruments Carried at Fair Value Quoted prices in active Markets for identical items (Level 1) Significant other observable inputs (Level 2) Significant unobservable inputs (Level 3) Total Assets: Cash and cash equivalents $ 24,815,669 $ ― $ — $ 24,815,669 December 31, 2014 Financial Instruments Carried at Fair Value Quoted prices in active markets for identical items (Level 1) Significant other observable inputs (Level 2) Significant unobservable inputs (Level 3) Total Assets: Cash and cash equivalents $ 40,582,415 $ — $ — $ 40,582,415 Investment in warrants — 2,678,773 — 2,678,773 Total cash and investments $ 40,582,415 $ 2,678,773 $ — $ 43,261,188 </t>
  </si>
  <si>
    <t>Reconciliation of denominators for basic and diluted earnings per share computations</t>
  </si>
  <si>
    <t xml:space="preserve">Reconciliation of denominators for basic and diluted earnings per share computations: For the Years Ended December 31, 2015 2014 2013 Basic weighted average shares outstanding 32,589,795 31,359,867 30,449,721 Effect of dilutive employee and director awards — 1,450,720 — Diluted weighted-average shares outstanding 32,589,795 32,810,587 30,449,721 </t>
  </si>
  <si>
    <t>Accrued Expenses (Tables)</t>
  </si>
  <si>
    <t xml:space="preserve">Accrued expenses consist of the following at: December 31 2015 2014 Transaction costs $ 3,011,705 $ — Pre-commercialization costs 2,204,379 7,863 Research and development costs 995,547 55,227 Other 491,385 190,055 $ 6,703,016 $ 253,145 </t>
  </si>
  <si>
    <t>Income Taxes (Tables) - POZEN Inc. [Member]</t>
  </si>
  <si>
    <t>Provision for income taxes</t>
  </si>
  <si>
    <t xml:space="preserve">The provision for income taxes consists of the following: ($ in thousands) For the Years Ended December 31, 2015 2014 2013 Current provision (benefit): Federal $ — $ — $ — State 174 — — Foreign — — — Total current provision 174 — — Deferred benefit: Federal — — — State — — — Foreign — — — Total deferred benefit — — — Total current and deferred provision $ 174 $ — $ — </t>
  </si>
  <si>
    <t>Significant components of the company's deferred tax assets</t>
  </si>
  <si>
    <t xml:space="preserve">Significant components of Pozen’s deferred tax assets are as follows at: December 31 ($ in thousands) 2015 2014 Current Deferred income tax assets: Other current assets $ — $ 662 Less valuation allowance — (647 ) Total net deferred income tax assets, current $ — $ 15 Deferred income tax liabilities: Investment in warrants — (968 ) Total net deferred income taxes, current $ — $ (953 ) Non-current Deferred income tax assets (liabilities): Tax loss carryforwards $ 18,011 $ 20,840 Research and development credits 14,513 13,987 Equity compensation 4,375 6,644 Transaction costs 4,156 — Other 2,833 39 Total gross deferred income taxes, non-current 43,888 41,510 Less valuation allowance (43,888 ) (40,557 ) Total net deferred income taxes, non-current $ — $ 953 Total net deferred income taxes $ — $ — </t>
  </si>
  <si>
    <t>Effective income tax reconciliation</t>
  </si>
  <si>
    <t xml:space="preserve">The actual income tax (benefit) expense for the years ended December 31, 2015, 2014 and 2013, differed from the amounts computed by applying the U.S. federal tax rate of 35% to income (loss) before taxes as a result of the following: ($ in thousands) For the Years Ended December 31, 2015 2014 2013 (Loss) income before income tax $ (37,609 ) $ 19,675 $ (16,708 ) Federal tax rate 35 % 35 % 35 % Federal income tax provision at statutory rate (13,163 ) 6,886 (5,848 ) State tax provision (48 ) 224 (215 ) (13,211 ) 7,110 (6,063 ) Decrease (increase) in income tax benefit resulting from: Foreign tax rate differential 6,548 — — Research and development credits (574 ) 4 66 Non-deductible expenses and other 284 177 302 Change in state tax rate 535 35 966 Non-deductible executive compensation 1,279 — — Deferred tax asset adjustment 2,629 — — Change in valuation allowance 2,684 (7,326 ) 4,729 Income tax expense $ 174 $ — $ — </t>
  </si>
  <si>
    <t>Rollforward of gross unrecognized tax positions</t>
  </si>
  <si>
    <t xml:space="preserve">Rollforward of gross unrecognized tax positions: ($ in thousands) For the Years Ended December 31, 2015 2014 2013 Uncertain tax positions at the beginning of the year $ 537 $ 538 $ 518 Additions based on tax positions related to the current year 3 — — Additions for tax positions of prior years 32 — 22 Subtractions based on tax positions related to the current year — — — Subtractions for tax positions of prior years — (1 ) (2 ) Balance at the end of the year $ 572 $ 537 $ 538 </t>
  </si>
  <si>
    <t>Equity Compensation Plans (Tables) - POZEN Inc. [Member]</t>
  </si>
  <si>
    <t>Stock-based compensation expense</t>
  </si>
  <si>
    <t xml:space="preserve">Our statements of comprehensive (loss) income for the years ended December 31, 2015, 2014 and 2013 include the following non-cash stock-based compensation expense: For the Years Ended December 31, 2015 2014 2013 Research and development $ 172,714 $ 295,631 $ 765,526 Selling, general and administrative 6,869,920 1,585,331 3,196,860 Total non-cash stock-based compensation expense $ 7,042,634 $ 1,880,962 $ 3,962,386 </t>
  </si>
  <si>
    <t>Fair value assumptions used in the valuation of equity awards</t>
  </si>
  <si>
    <t xml:space="preserve">Our weighted-average assumptions used in the Black-Scholes valuation model for equity awards with time-based vesting provisions granted for the year ended December 31, 2013 is shown in the following table: 2013 Expected volatility 63.7 % Expected dividends 0 % Expected terms 6.0 Years Risk-free interest rate 1.25 % Weighted average grant date fair value $ 5.35 </t>
  </si>
  <si>
    <t>Summary of time-based stock awards</t>
  </si>
  <si>
    <t xml:space="preserve">A summary of the time-based stock option awards as of December 31, 2015, and changes during the year ended December 31, 2015, are as follows: Time-Based Stock Option Awards Underlying Shares (000s) Weighted- Average Exercise Price Average Remaining Contractual Term (years) Aggregate Intrinsic Value (000s) Outstanding at December 31, 2014 2,341 $ 7.39 4.1 $ 4,382 Granted ― ― Exercised (727 ) 5.66 Forfeited or expired (35 ) 12.95 Outstanding at December 31, 2015 1,579 $ 8.06 2.9 $ 1,725 Exercisable at December 31, 2015 1,515 $ 8.24 2.7 $ 1,538 Vested or expected to vest at December 31, 2015 1,569 $ 8.06 2.9 $ 1,715 </t>
  </si>
  <si>
    <t>Summary of time-based nonvested awards</t>
  </si>
  <si>
    <t xml:space="preserve">A summary of the time-based nonvested option awards as of December 31, 2015, and changes during the year ended December 31, 2015, are as follows: Underlying Shares (000s) Weighted- Average Exercise Price Nonvested outstanding at December 31, 2014 477 $ 3.85 Granted ― ― Forfeited or expired (3 ) 3.87 Vested (411 ) 4.47 Nonvested outstanding at December 31, 2015 63 $ 3.87 </t>
  </si>
  <si>
    <t>Summary of restricted stock awards</t>
  </si>
  <si>
    <t xml:space="preserve">A summary of the restricted stock awards as of December 31, 2015, and changes during the year ended December 31, 2015, are as follows: Underlying Shares (000s) Weighted- Average Exercise Price Restricted stock outstanding at December 31, 2014 1,109 $ 7.14 Granted 3,817 7.80 Vested and exercised (879 ) 6.98 Forfeited or expired (5 ) 7.22 Restricted stock outstanding at December 31, 2015 4,042 $ 7.80 </t>
  </si>
  <si>
    <t>Summary of performance-based stock awards</t>
  </si>
  <si>
    <t xml:space="preserve">A summary of the performance-based stock awards as of December 31, 2015, and changes during the year ended December 31, 2015, are as follows: Underlying Shares (000s) Weighted-Average Exercise Price Performance-based outstanding at December 31, 2014 368 $ 8.12 Granted 154 8.83 Exercised (40 ) 4.51 Forfeited or expired (76 ) 8.51 Performance-based outstanding at December 31, 2015 406 $ 8.67 </t>
  </si>
  <si>
    <t>Leases (Tables)</t>
  </si>
  <si>
    <t>Minimum Payments Under Operating Lease Obligations</t>
  </si>
  <si>
    <t xml:space="preserve">Pozen had the following minimum payments under operating lease obligations that existed at December 31, 2015: 2016 $ 500,000 2017 500,000 2018 504,000 2019 509,000 2020 472,000 Thereafter 190,000 Total minimum payments $ 2,675,000 </t>
  </si>
  <si>
    <t>Summary of Operations by Quarters (Unaudited) (Tables)</t>
  </si>
  <si>
    <t>Schedule of quarterly financial information</t>
  </si>
  <si>
    <t xml:space="preserve"> 2015 1 st 2 nd 3 rd 4 th Royalty and licensing revenue $ 4,404,463 $ 5,200,852 $ 5,820,184 $ 5,965,915 Operating expenses $ 4,245,831 $ 20,495,360 $ 14,013,456 $ 20,102,814 Loss before income tax expense $ (27,358 ) $ (15,279,226 ) $ (8,176,132 ) $ (14,126,342 ) Income tax expense (benefit) $ — $ 1,001,000 $ (27,000 ) $ (799,613 ) Net loss $ (27,358 ) $ (16,280,226 ) $ (8,149,132 ) $ (13,326,729 ) Basic net loss per common share $ 0.00 $ (0.50 ) $ (0.25 ) $ (0.40 ) Diluted net loss per common share $ 0.00 $ (0.50 ) $ (0.25 ) $ (0.40 ) 2014 1 st 2 nd 3 rd 4 th Royalty and licensing revenue $ 7,548,676 $ 7,419,306 $ 7,539,741 $ 9,886,509 Operating expenses $ 4,651,396 $ 4,426,615 $ 3,628,176 $ 3,112,432 Income before income tax expense $ 2,904,691 $ 2,999,457 $ 6,752,169 $ 7,018,415 Income tax expense $ — $ — $ — $ — Net income $ 2,904,691 $ 2,999,457 $ 6,752,169 $ 7,018,415 Basic net income per common share $ 0.09 $ 0.10 $ 0.21 $ 0.22 Diluted net income per common share $ 0.09 $ 0.09 $ 0.20 $ 0.21 </t>
  </si>
  <si>
    <t>Organization (Details) $ / shares in Units, $ in Millions</t>
  </si>
  <si>
    <t>Dec. 07, 2015USD ($)Multiplier$ / sharesshares</t>
  </si>
  <si>
    <t>Credit Facility [Member] | Maximum [Member]</t>
  </si>
  <si>
    <t>Facility Agreement [Abstract]</t>
  </si>
  <si>
    <t>Borrowing capacity, maximum | $</t>
  </si>
  <si>
    <t>Private Placement [Member]</t>
  </si>
  <si>
    <t>Merger Agreement [Abstract]</t>
  </si>
  <si>
    <t>Number of shares of entity sold based on exchange ratio (in shares) | shares</t>
  </si>
  <si>
    <t>Tribute Pharmaceuticals Canada Inc [Member]</t>
  </si>
  <si>
    <t>Business combination, equity conversion ratio (in shares) | shares</t>
  </si>
  <si>
    <t>Tribute Pharmaceuticals Canada Inc [Member] | Senior Secured Convertible Promissory Note [Member]</t>
  </si>
  <si>
    <t>Equity price multiplier | Multiplier</t>
  </si>
  <si>
    <t>Stated interest rate</t>
  </si>
  <si>
    <t>2.50%</t>
  </si>
  <si>
    <t>Term of note</t>
  </si>
  <si>
    <t>6 years</t>
  </si>
  <si>
    <t>Conversion price premium</t>
  </si>
  <si>
    <t>32.50%</t>
  </si>
  <si>
    <t>Tribute Pharmaceuticals Canada Inc [Member] | Senior Secured Promissory Note [Member]</t>
  </si>
  <si>
    <t>Tribute Pharmaceuticals Canada Inc [Member] | Private Placement [Member]</t>
  </si>
  <si>
    <t>Common shares sold in private placement | $</t>
  </si>
  <si>
    <t>Discount applied to weighted average price per share</t>
  </si>
  <si>
    <t>5.00%</t>
  </si>
  <si>
    <t>Number of trading days used to calculate discount</t>
  </si>
  <si>
    <t>5 days</t>
  </si>
  <si>
    <t>Number of shares sold (in shares) | shares</t>
  </si>
  <si>
    <t>Tribute Pharmaceuticals Canada Inc [Member] | Private Placement [Member] | Minimum [Member]</t>
  </si>
  <si>
    <t>Price per share of shares sold in private placement (in dollars per share) | $ / shares</t>
  </si>
  <si>
    <t>Tribute Pharmaceuticals Canada Inc [Member] | Private Placement [Member] | Maximum [Member]</t>
  </si>
  <si>
    <t>Stockholders' Equity (Details) - $ / shares</t>
  </si>
  <si>
    <t>Equity, Class of Treasury Stock [Line Items]</t>
  </si>
  <si>
    <t>Number of preferred share purchase right (in shares)</t>
  </si>
  <si>
    <t>Term of rights plan</t>
  </si>
  <si>
    <t>10 years</t>
  </si>
  <si>
    <t>Preferred stock outstanding (in shares)</t>
  </si>
  <si>
    <t>Dividend equivalent (in shares)</t>
  </si>
  <si>
    <t>Increase in shares authorized shares for grant (in shares)</t>
  </si>
  <si>
    <t>Stockholders' Equity, Common Stock Reserved for Future Issuance (Details) - POZEN Inc. [Member]</t>
  </si>
  <si>
    <t>Dec. 31, 2015shares</t>
  </si>
  <si>
    <t>Common stock reserved for future issuance [Abstract]</t>
  </si>
  <si>
    <t>Common stock available for grant under stock option plans</t>
  </si>
  <si>
    <t>Common stock issuable pursuant to options and restricted stock units granted under equity compensations plans</t>
  </si>
  <si>
    <t>Total Reserved (in shares)</t>
  </si>
  <si>
    <t>Subsequent Events (Unaudited) (Details)</t>
  </si>
  <si>
    <t>Feb. 05, 2016USD ($)Multipliershares</t>
  </si>
  <si>
    <t>Dec. 07, 2015USD ($)Multipliershares</t>
  </si>
  <si>
    <t>Subsequent Event [Line Items]</t>
  </si>
  <si>
    <t>Conversion factor | Multiplier</t>
  </si>
  <si>
    <t>Borrowing capacity, maximum</t>
  </si>
  <si>
    <t>Acquisition facility interest rate</t>
  </si>
  <si>
    <t>Common shares sold in private placement</t>
  </si>
  <si>
    <t>Subsequent Event [Member] | Tribute Pharmaceuticals Canada Inc [Member]</t>
  </si>
  <si>
    <t>Business combination value of equity interest issued (in dollars per share)</t>
  </si>
  <si>
    <t>Fair value of consideration transferred</t>
  </si>
  <si>
    <t>Value of shares, equity awards and certain warrants outstaning</t>
  </si>
  <si>
    <t>Cash payments for debt repayments</t>
  </si>
  <si>
    <t>Subsequent Event [Member] | POZEN Inc. [Member]</t>
  </si>
  <si>
    <t>Subsequent Event [Member] | POZEN Inc. [Member] | Tribute Pharmaceuticals Canada Inc [Member] | Private Placement [Member]</t>
  </si>
  <si>
    <t>Subsequent Event [Member] | POZEN Inc. [Member] | Tribute Pharmaceuticals Canada Inc [Member] | Private Placement [Member] | Senior Secured Convertible Promissory Note [Member]</t>
  </si>
  <si>
    <t>Debt issued</t>
  </si>
  <si>
    <t>12.50%</t>
  </si>
  <si>
    <t>Prepayable period following each draw of funding</t>
  </si>
  <si>
    <t>6 months</t>
  </si>
  <si>
    <t>Significant Accounting Policies, Revenue Recognition (Details) - POZEN Inc. [Member] - USD ($)</t>
  </si>
  <si>
    <t>1 Months Ended</t>
  </si>
  <si>
    <t>3 Months Ended</t>
  </si>
  <si>
    <t>Sep. 30, 2013</t>
  </si>
  <si>
    <t>Mar. 31, 2011</t>
  </si>
  <si>
    <t>Sep. 30, 2015</t>
  </si>
  <si>
    <t>Mar. 31, 2015</t>
  </si>
  <si>
    <t>Sep. 30, 2014</t>
  </si>
  <si>
    <t>Jun. 30, 2014</t>
  </si>
  <si>
    <t>Mar. 31, 2014</t>
  </si>
  <si>
    <t>Licensing Revenue [Abstract]</t>
  </si>
  <si>
    <t>Royalty revenue</t>
  </si>
  <si>
    <t>Other licensing revenue</t>
  </si>
  <si>
    <t>Total licensing revenue</t>
  </si>
  <si>
    <t>Cilag GmbH International [Member]</t>
  </si>
  <si>
    <t>Initial upfront license payment</t>
  </si>
  <si>
    <t>Sanofil-aventis U.S. LLC [Member]</t>
  </si>
  <si>
    <t>Significant Accounting Policies, Cash, Cash Equivalents, Investments and Concentration of Credit Risk (Details) - POZEN Inc. [Member]</t>
  </si>
  <si>
    <t>Mar. 31, 2015USD ($)</t>
  </si>
  <si>
    <t>Dec. 31, 2015USD ($)$ / sharesshares</t>
  </si>
  <si>
    <t>Dec. 31, 2014USD ($)</t>
  </si>
  <si>
    <t>Dec. 31, 2013USD ($)</t>
  </si>
  <si>
    <t>Dec. 31, 2015EUR (€)shares</t>
  </si>
  <si>
    <t>Aug. 20, 2014USD ($)</t>
  </si>
  <si>
    <t>Cash and Cash Equivalents and Concentration of Credit Risk [Abstract]</t>
  </si>
  <si>
    <t>Cash, FDIC insured amount</t>
  </si>
  <si>
    <t>Cash, Deposit Guarantee Scheme amount | €</t>
  </si>
  <si>
    <t>Percentage of insured cash held in bank deposits</t>
  </si>
  <si>
    <t>58.00%</t>
  </si>
  <si>
    <t>Assets: [Abstract]</t>
  </si>
  <si>
    <t>Investments in Pernix warrants</t>
  </si>
  <si>
    <t>Total cash and investments</t>
  </si>
  <si>
    <t>Fair Value Measurement [Abstract]</t>
  </si>
  <si>
    <t>Number of securities called by warrants (in shares) | shares</t>
  </si>
  <si>
    <t>Exercise price of warrants (in dollars per share) | $ / shares</t>
  </si>
  <si>
    <t>Loss on sale of warrants</t>
  </si>
  <si>
    <t>Date from which warrants exercisable</t>
  </si>
  <si>
    <t>Aug. 20,
		2014</t>
  </si>
  <si>
    <t>Valuation of investments in warrants</t>
  </si>
  <si>
    <t>Mark to market decrease</t>
  </si>
  <si>
    <t>Net short term gain</t>
  </si>
  <si>
    <t>Significant Accounting Policies, Fair Value Measurements (Details) - POZEN Inc. [Member] - USD ($)</t>
  </si>
  <si>
    <t>Fair Value, Assets and Liabilities Measured on Recurring and Nonrecurring Basis [Line Items]</t>
  </si>
  <si>
    <t>Recurring [Member]</t>
  </si>
  <si>
    <t>Recurring [Member] | Quoted prices in active Markets for identical items (Level 1) [Member]</t>
  </si>
  <si>
    <t>Recurring [Member] | Significant other observable inputs (Level 2) [Member]</t>
  </si>
  <si>
    <t>Recurring [Member] | Significant unobservable inputs (Level 3) [Member]</t>
  </si>
  <si>
    <t>Significant Accounting Policies, Equipment (Details) - POZEN Inc. [Member] - USD ($) $ in Millions</t>
  </si>
  <si>
    <t>Property, Plant and Equipment [Line Items]</t>
  </si>
  <si>
    <t>Accumulated depreciation</t>
  </si>
  <si>
    <t>Minimum [Member]</t>
  </si>
  <si>
    <t>Estimated useful lives</t>
  </si>
  <si>
    <t>5 years</t>
  </si>
  <si>
    <t>Maximum [Member]</t>
  </si>
  <si>
    <t>7 years</t>
  </si>
  <si>
    <t>Significant Accounting Policies, Interest and Other (Loss) Income (Details) - POZEN Inc. [Member] - USD ($)</t>
  </si>
  <si>
    <t>Aug. 20, 2014</t>
  </si>
  <si>
    <t>Interest and Other (Loss) Income [Abstract]</t>
  </si>
  <si>
    <t>Interest and bond amortization</t>
  </si>
  <si>
    <t>Loss on sale of warrants included in other income</t>
  </si>
  <si>
    <t>Disgorgement of short-swing profits</t>
  </si>
  <si>
    <t>Significant Accounting Policies, Net (Loss) Income Per Share (Details) - POZEN Inc. [Member] - shares</t>
  </si>
  <si>
    <t>Net (Loss) Income Per Share [Abstract]</t>
  </si>
  <si>
    <t>Basis weighted average shares outstanding (in shares)</t>
  </si>
  <si>
    <t>Effect of dilutive employee and director awards (in shares)</t>
  </si>
  <si>
    <t>Diluted weighted-average shares outstanding</t>
  </si>
  <si>
    <t>Significant Accounting Policies, Accrued Expenses, Including Contracted Costs (Details) - USD ($) $ in Millions</t>
  </si>
  <si>
    <t>Accrued Expenses Including Contracted Costs [Abstract]</t>
  </si>
  <si>
    <t>Accrued costs related to product development</t>
  </si>
  <si>
    <t>Significant Accounting Policies, Accrued Employee Compensation (Details) - POZEN Inc. [Member] - USD ($)</t>
  </si>
  <si>
    <t>Accrued Employee Compensation [Abstract]</t>
  </si>
  <si>
    <t>Accrued employee compensation</t>
  </si>
  <si>
    <t>Former Officer [Member] | Separation Agreement [Member]</t>
  </si>
  <si>
    <t>One-time payment to former Chief Executive Officer</t>
  </si>
  <si>
    <t>On-going payments for a deferred compensation arrangement</t>
  </si>
  <si>
    <t>Deferred compensation payments incurred</t>
  </si>
  <si>
    <t>Employees [Member] | Severance Plan [Member]</t>
  </si>
  <si>
    <t>Employees [Member] | Severance Plan [Member] | R&amp;D Expense [Member]</t>
  </si>
  <si>
    <t>Employees [Member] | Severance Plan [Member] | Selling, General and Administrative Expenses [Member]</t>
  </si>
  <si>
    <t>License Agreements (Details) - POZEN Inc. [Member]</t>
  </si>
  <si>
    <t>Dec. 19, 2011USD ($)</t>
  </si>
  <si>
    <t>Nov. 23, 2011</t>
  </si>
  <si>
    <t>May. 31, 2010USD ($)</t>
  </si>
  <si>
    <t>Sep. 07, 2006USD ($)</t>
  </si>
  <si>
    <t>Apr. 26, 2008USD ($)Payment</t>
  </si>
  <si>
    <t>Sep. 30, 2007USD ($)</t>
  </si>
  <si>
    <t>Oct. 31, 2005USD ($)</t>
  </si>
  <si>
    <t>May. 31, 2004USD ($)</t>
  </si>
  <si>
    <t>Jun. 30, 2003USD ($)</t>
  </si>
  <si>
    <t>Dec. 31, 2015USD ($)$ / shares</t>
  </si>
  <si>
    <t>Sep. 30, 2015USD ($)</t>
  </si>
  <si>
    <t>Jun. 30, 2015USD ($)</t>
  </si>
  <si>
    <t>Sep. 30, 2014USD ($)</t>
  </si>
  <si>
    <t>Jun. 30, 2014USD ($)</t>
  </si>
  <si>
    <t>Mar. 31, 2014USD ($)</t>
  </si>
  <si>
    <t>Sep. 30, 2009USD ($)</t>
  </si>
  <si>
    <t>Dec. 31, 2010USD ($)</t>
  </si>
  <si>
    <t>Aug. 20, 2014USD ($)shares</t>
  </si>
  <si>
    <t>May. 13, 2014$ / shares</t>
  </si>
  <si>
    <t>Jul. 10, 2013USD ($)</t>
  </si>
  <si>
    <t>Sep. 06, 2007USD ($)</t>
  </si>
  <si>
    <t>Collaborative Arrangements and Non-collaborative Arrangement Transactions [Line Items]</t>
  </si>
  <si>
    <t>Royalty and licensing revenue</t>
  </si>
  <si>
    <t>AstraZeneca AB [Member]</t>
  </si>
  <si>
    <t>Milestone payments received for license agreement</t>
  </si>
  <si>
    <t>Upfront license fee received</t>
  </si>
  <si>
    <t>Amount in connection with execution of amendment agreement</t>
  </si>
  <si>
    <t>Amount received in recognition of the achievement of the primary endpoints</t>
  </si>
  <si>
    <t>Period of comparative trial</t>
  </si>
  <si>
    <t>Period after the first commercial sale of the product gives the right to receive royalties</t>
  </si>
  <si>
    <t>Period after written notice to cure the breach otherwise to terminate the agreement</t>
  </si>
  <si>
    <t>90 days</t>
  </si>
  <si>
    <t>AstraZeneca AB [Member] | Maximum [Member]</t>
  </si>
  <si>
    <t>Receivables under license agreement</t>
  </si>
  <si>
    <t>AstraZeneca AB [Member] | V I M O V O [Member]</t>
  </si>
  <si>
    <t>Accrued royalty revenue</t>
  </si>
  <si>
    <t>Minimum royalty amount year one</t>
  </si>
  <si>
    <t>Future minimum royalty amount, thereafter</t>
  </si>
  <si>
    <t>AstraZeneca AB [Member] | V I M O V O [Member] | U.S. [Member]</t>
  </si>
  <si>
    <t>AstraZeneca AB [Member] | V I M O V O [Member] | Foreign [Member]</t>
  </si>
  <si>
    <t>GlaxoSmithKline [Member]</t>
  </si>
  <si>
    <t>Initial payment received for license agreement</t>
  </si>
  <si>
    <t>Number of sales performance milestone payments received upon target achieved | Payment</t>
  </si>
  <si>
    <t>Percentage of interest received on net sales</t>
  </si>
  <si>
    <t>20.00%</t>
  </si>
  <si>
    <t>Pernix [Member]</t>
  </si>
  <si>
    <t>Warrant to purchase common stock (in shares) | shares</t>
  </si>
  <si>
    <t>Patheon Pharmaceuticals Inc. [Member]</t>
  </si>
  <si>
    <t>Period for which the supply agreement can be renewed</t>
  </si>
  <si>
    <t>2 years</t>
  </si>
  <si>
    <t>Notice period to terminate the supply agreement prior to the expiration of the initial term</t>
  </si>
  <si>
    <t>18 months</t>
  </si>
  <si>
    <t>Notice period to terminate the supply agreement prior to the expiration of any renewal term</t>
  </si>
  <si>
    <t>12 months</t>
  </si>
  <si>
    <t>Notice period to terminate the supply agreement in case of material uncured breaches</t>
  </si>
  <si>
    <t>30 days</t>
  </si>
  <si>
    <t>Notice period to terminate the supply agreement if we transfer any rights to commercialize the product to a third party</t>
  </si>
  <si>
    <t>24 months</t>
  </si>
  <si>
    <t>Expected cost of purchasing certain equipment specific to the manufacture the product</t>
  </si>
  <si>
    <t>Maximum cost of additional equipment and facility modifications</t>
  </si>
  <si>
    <t>Accrued Expenses (Details) - POZEN Inc. [Member] - USD ($)</t>
  </si>
  <si>
    <t>Accrued expenses [Abstract]</t>
  </si>
  <si>
    <t>Transaction costs</t>
  </si>
  <si>
    <t>Precommercialization costs</t>
  </si>
  <si>
    <t>Research and development costs</t>
  </si>
  <si>
    <t>Other</t>
  </si>
  <si>
    <t>Operating Costs and Expenses [Abstract]</t>
  </si>
  <si>
    <t>Legal fees</t>
  </si>
  <si>
    <t>Investment banking fairness opinion fees</t>
  </si>
  <si>
    <t>Accounting and other professional fees</t>
  </si>
  <si>
    <t>Market research costs</t>
  </si>
  <si>
    <t>Managed care and scientific messaging costs</t>
  </si>
  <si>
    <t>Other Costs</t>
  </si>
  <si>
    <t>Income Taxes (Details) - POZEN Inc. [Member] - USD ($)</t>
  </si>
  <si>
    <t>Current provision (benefit) [Abstract]</t>
  </si>
  <si>
    <t>Federal</t>
  </si>
  <si>
    <t>State</t>
  </si>
  <si>
    <t>Foreign</t>
  </si>
  <si>
    <t>Total current provision</t>
  </si>
  <si>
    <t>Deferred benefit [Abstract]</t>
  </si>
  <si>
    <t>Total deferred benefit</t>
  </si>
  <si>
    <t>Total current and deferred provision</t>
  </si>
  <si>
    <t>Foreign losses</t>
  </si>
  <si>
    <t>Deferred income tax assets [Abstract]</t>
  </si>
  <si>
    <t>Other current assets</t>
  </si>
  <si>
    <t>Less valuation allowance</t>
  </si>
  <si>
    <t>Total net deferred income tax assets, current</t>
  </si>
  <si>
    <t>Deferred income tax liabilities [Abstract]</t>
  </si>
  <si>
    <t>Investment in warrants</t>
  </si>
  <si>
    <t>Total net deferred income taxes, current</t>
  </si>
  <si>
    <t>Deferred income tax assets (liabilities) [Abstract]</t>
  </si>
  <si>
    <t>Tax loss carryforwards</t>
  </si>
  <si>
    <t>Research and development credits</t>
  </si>
  <si>
    <t>Equity compensation</t>
  </si>
  <si>
    <t>Total gross deferred income taxes, non-current</t>
  </si>
  <si>
    <t>Total net deferred income taxes, non-current</t>
  </si>
  <si>
    <t>Total net deferred income taxes</t>
  </si>
  <si>
    <t>Effective Income Tax Reconciliation [Abstract]</t>
  </si>
  <si>
    <t>(Loss) income before income tax benefit</t>
  </si>
  <si>
    <t>Federal tax rate</t>
  </si>
  <si>
    <t>35.00%</t>
  </si>
  <si>
    <t>Federal income tax provision at statutory rate</t>
  </si>
  <si>
    <t>State tax provision</t>
  </si>
  <si>
    <t>Total Tax Provision</t>
  </si>
  <si>
    <t>Decrease (increase) in income tax benefit resulting from: [Abstract]</t>
  </si>
  <si>
    <t>Foreign tax rate differential</t>
  </si>
  <si>
    <t>Non-deductible expenses and other</t>
  </si>
  <si>
    <t>Change in state tax rate</t>
  </si>
  <si>
    <t>Non-deductible executive compensation</t>
  </si>
  <si>
    <t>Deferred tax asset adjustment</t>
  </si>
  <si>
    <t>Change in valuation allowance</t>
  </si>
  <si>
    <t>Gross unrecognized tax positions [Roll Forward]</t>
  </si>
  <si>
    <t>Gross tax liability, beginning balance</t>
  </si>
  <si>
    <t>Additions based on tax positions related to the current year</t>
  </si>
  <si>
    <t>Additions for tax positions of the prior year</t>
  </si>
  <si>
    <t>Subtractions based on tax positions related to the current year</t>
  </si>
  <si>
    <t>Subtractions for tax positions of prior years</t>
  </si>
  <si>
    <t>Gross tax liability, ending balance</t>
  </si>
  <si>
    <t>Income Taxes, Operating Loss Carryforwards (Details) - POZEN Inc. [Member] - USD ($) $ in Millions</t>
  </si>
  <si>
    <t>Jul. 23, 2013</t>
  </si>
  <si>
    <t>Operating Loss Carryforwards [Line Items]</t>
  </si>
  <si>
    <t>Research and development credit carryforwards, expiration date</t>
  </si>
  <si>
    <t>Dec. 31,
		2018</t>
  </si>
  <si>
    <t>Excess tax benefit from stock-based compensation</t>
  </si>
  <si>
    <t>Valuation allowance allocable to current operating activities</t>
  </si>
  <si>
    <t>Recognized tax benefits related to net operating loss carryforward</t>
  </si>
  <si>
    <t>Increase (decrease) in valuation allowance</t>
  </si>
  <si>
    <t>2013 Tax Year [Member]</t>
  </si>
  <si>
    <t>North Carolina corporate income tax rate</t>
  </si>
  <si>
    <t>6.90%</t>
  </si>
  <si>
    <t>2014 Tax Year [Member]</t>
  </si>
  <si>
    <t>6.00%</t>
  </si>
  <si>
    <t>2015 Tax Year [Member]</t>
  </si>
  <si>
    <t>2016 Tax Year [Member]</t>
  </si>
  <si>
    <t>4.00%</t>
  </si>
  <si>
    <t>Federal [Member]</t>
  </si>
  <si>
    <t>Net operating loss carryforwards</t>
  </si>
  <si>
    <t>Operating loss carryforwards, expiration dates</t>
  </si>
  <si>
    <t>Dec. 31,
		2029</t>
  </si>
  <si>
    <t>State [Member]</t>
  </si>
  <si>
    <t>Dec. 31,
		2016</t>
  </si>
  <si>
    <t>Foreign [Member]</t>
  </si>
  <si>
    <t>Equity Compensation Plans (Details) - POZEN Inc. [Member] - USD ($) $ in Millions</t>
  </si>
  <si>
    <t>Dec. 31, 2010</t>
  </si>
  <si>
    <t>Jun. 30, 2007</t>
  </si>
  <si>
    <t>Stock Option Plan [Abstract]</t>
  </si>
  <si>
    <t>Estimated weighted-average amortization period</t>
  </si>
  <si>
    <t>3 years 4 months 24 days</t>
  </si>
  <si>
    <t>Unrecognized stock-based compensation expense</t>
  </si>
  <si>
    <t>Restricted Stock Units [Member]</t>
  </si>
  <si>
    <t>Pozen, Inc. 2000 Equity Compensation Plan [Member]</t>
  </si>
  <si>
    <t>Number of shares authorized for issuance (in shares)</t>
  </si>
  <si>
    <t>Pozen, Inc. 2010 Equity Compensation Plan [Member]</t>
  </si>
  <si>
    <t>Number of share grants an individual may receive per calendar year (in shares)</t>
  </si>
  <si>
    <t>Equity Compensation Plans, Allocation of Recognized Period Costs (Details) - POZEN Inc. [Member] - USD ($)</t>
  </si>
  <si>
    <t>Employee Service Share-based Compensation, Allocation of Recognized Period Costs [Line Items]</t>
  </si>
  <si>
    <t>Total expense</t>
  </si>
  <si>
    <t>Research and Development Expense [Member]</t>
  </si>
  <si>
    <t>Selling, General and Administrative Expenses [Member]</t>
  </si>
  <si>
    <t>Equity Compensation Plans, Time-Based Stock Option Awards (Details) - POZEN Inc. [Member] - Time-Based Stock Awards [Member] - USD ($) $ / shares in Units, $ in Thousands</t>
  </si>
  <si>
    <t>Time-Based Stock Options Awards Fair Value Assumptions [Abstract]</t>
  </si>
  <si>
    <t>Expected volatility</t>
  </si>
  <si>
    <t>63.70%</t>
  </si>
  <si>
    <t>Expected dividends</t>
  </si>
  <si>
    <t>0.00%</t>
  </si>
  <si>
    <t>Expected terms</t>
  </si>
  <si>
    <t>Risk free interest rate</t>
  </si>
  <si>
    <t>1.25%</t>
  </si>
  <si>
    <t>Weighted average grant date fair value (in dollars per share)</t>
  </si>
  <si>
    <t>Time-Based Stock Option Awards [Roll Forward]</t>
  </si>
  <si>
    <t>Outstanding at beginning of period (in shares)</t>
  </si>
  <si>
    <t>Granted (in shares)</t>
  </si>
  <si>
    <t>Exercised (in shares)</t>
  </si>
  <si>
    <t>Forfeited or expired (in shares)</t>
  </si>
  <si>
    <t>Outstanding at end of period (in shares)</t>
  </si>
  <si>
    <t>Exercisable at end of period (in shares)</t>
  </si>
  <si>
    <t>Vested and expected to vest at end of period (in shares)</t>
  </si>
  <si>
    <t>Weighted Average Exercise Price [Roll Forward]</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Vested or expected to vest at end of year (in dollars per share)</t>
  </si>
  <si>
    <t>Average Remaining Contractual Term [Abstract]</t>
  </si>
  <si>
    <t>Outstanding, average remaining contractual term</t>
  </si>
  <si>
    <t>2 years 10 months 24 days</t>
  </si>
  <si>
    <t>4 years 1 month 6 days</t>
  </si>
  <si>
    <t>Exercisable, average remaining contractual term</t>
  </si>
  <si>
    <t>2 years 8 months 12 days</t>
  </si>
  <si>
    <t>Vested or expected to vest, average remaining contractual term</t>
  </si>
  <si>
    <t>Aggregate Intrinsic Value [Abstract]</t>
  </si>
  <si>
    <t>Outstanding , aggregate intrinsic value at beginning of period</t>
  </si>
  <si>
    <t>Outstanding, aggregate intrinsic value at end of period</t>
  </si>
  <si>
    <t>Exercisable, aggregate intrinsic value</t>
  </si>
  <si>
    <t>Vested and expected to vest, aggregate intrinsic value</t>
  </si>
  <si>
    <t>Total intrinsic value of stock options exercised</t>
  </si>
  <si>
    <t>Fair value of shares vested</t>
  </si>
  <si>
    <t>Time-based nonvested awards, shares [Roll Forward]</t>
  </si>
  <si>
    <t>Nonvested outstanding beginning of period (in shares)</t>
  </si>
  <si>
    <t>Vested (in shares)</t>
  </si>
  <si>
    <t>Nonvested outstanding end of period (in shares)</t>
  </si>
  <si>
    <t>Time-based non-vested awards, weighted average exercise price [Roll Forward]</t>
  </si>
  <si>
    <t>Nonvested outstanding beginning of period (in dollars per share)</t>
  </si>
  <si>
    <t>Vested (in dollars per share)</t>
  </si>
  <si>
    <t>Nonvested outstanding end of period (in dollars per share)</t>
  </si>
  <si>
    <t>Equity Compensation Plans, Restricted Stock and Restricted Stock Units (Details) - POZEN Inc. [Member] - USD ($)</t>
  </si>
  <si>
    <t>Restricted Stock Awards, Weighted-Average Exercise Price [Roll Forward]</t>
  </si>
  <si>
    <t>Share-based compensation expense</t>
  </si>
  <si>
    <t>Restricted Stock and Stock Units [Roll Forward]</t>
  </si>
  <si>
    <t>Restricted stock outstanding at beginning of period (in shares)</t>
  </si>
  <si>
    <t>Vested and released (in shares)</t>
  </si>
  <si>
    <t>Restricted stock outstanding at end of period (in shares)</t>
  </si>
  <si>
    <t>Restricted stock outstanding at beginning of period (in dollars per share)</t>
  </si>
  <si>
    <t>Exercise price of shares granted (in dollars per share)</t>
  </si>
  <si>
    <t>Vested and released (in dollars per share)</t>
  </si>
  <si>
    <t>Restricted stock outstanding at end of period (in dollars per share)</t>
  </si>
  <si>
    <t>Non vested shares outstanding at the end of the period (in shares)</t>
  </si>
  <si>
    <t>Grant-date fair value (in dollars per share)</t>
  </si>
  <si>
    <t>Nonvested stock awards outstanding (in shares)</t>
  </si>
  <si>
    <t>Total fair value of awards that vested</t>
  </si>
  <si>
    <t>Restricted Stock Units [Member] | June 2015 Award [Member]</t>
  </si>
  <si>
    <t>Equity Compensation Plans, Performance-Based Stock Option Awards (Details) - POZEN Inc. [Member] - USD ($)</t>
  </si>
  <si>
    <t>Apr. 30, 2014</t>
  </si>
  <si>
    <t>Oct. 31, 2012</t>
  </si>
  <si>
    <t>Oct. 31, 2011</t>
  </si>
  <si>
    <t>Dec. 31, 2012</t>
  </si>
  <si>
    <t>Performance-Based Stock Option Awards [Abstract]</t>
  </si>
  <si>
    <t>Performance-Based Awards [Member]</t>
  </si>
  <si>
    <t>Stock awards granted (in shares)</t>
  </si>
  <si>
    <t>Stock options forfeited (in shares)</t>
  </si>
  <si>
    <t>Percentage of stock options and RSUs to be vested upon receipt of Sanofi US milestone payment</t>
  </si>
  <si>
    <t>50.00%</t>
  </si>
  <si>
    <t>Percentage of stock options and RSUs to be vested upon Sanofi US commercial readiness</t>
  </si>
  <si>
    <t>Outstanding, unvested as of end of period (in shares)</t>
  </si>
  <si>
    <t>Shares vested during the period (in shares)</t>
  </si>
  <si>
    <t>Intrinsic value</t>
  </si>
  <si>
    <t>Remaining contractual life</t>
  </si>
  <si>
    <t>5 years 7 months 6 days</t>
  </si>
  <si>
    <t>Performance-Based Awards [Roll Forward]</t>
  </si>
  <si>
    <t>Performance-based outstanding at beginning of period (in shares)</t>
  </si>
  <si>
    <t>Performance-based outstanding at end of period (in shares)</t>
  </si>
  <si>
    <t>Performance-Based Awards, Weighted Average Exercise Price [Roll Forward]</t>
  </si>
  <si>
    <t>Performance-based outstanding at beginning of period (in dollars per share)</t>
  </si>
  <si>
    <t>Performance-based outstanding at end of period (in dollars per share)</t>
  </si>
  <si>
    <t>Performance-Based Awards [Member] | Executive Officers [Member]</t>
  </si>
  <si>
    <t>PA32540 Incentive Program [Member] | Performance-Based Awards [Member]</t>
  </si>
  <si>
    <t>Term of awards</t>
  </si>
  <si>
    <t>Percentage of stock options and RSUs to be vested upon the acceptance of the filing of a new drug application</t>
  </si>
  <si>
    <t>33.33%</t>
  </si>
  <si>
    <t>Percentage of the stock options and RSUs to be vested upon first cycle of NDA approval</t>
  </si>
  <si>
    <t>Percentage of the stock options and RSUs to be vested if first cycle of NDA not approved by December 31 2012</t>
  </si>
  <si>
    <t>16.50%</t>
  </si>
  <si>
    <t>Percentage of the stock options and RSUs to be vested upon execution of a significant partnering transaction</t>
  </si>
  <si>
    <t>PA8140 Incentive Program [Member] | Performance-Based Awards [Member] | Executive Officers [Member]</t>
  </si>
  <si>
    <t>Restricted stock units granted (in shares)</t>
  </si>
  <si>
    <t>PA8140 Incentive Program [Member] | Performance-Based Awards [Member] | Employees [Member]</t>
  </si>
  <si>
    <t>PA32540 and PA8140 Incentive Programs [Member] | Performance-Based Awards [Member]</t>
  </si>
  <si>
    <t>Leases (Details) - POZEN Inc. [Member]</t>
  </si>
  <si>
    <t>Jul. 15, 2015USD ($)</t>
  </si>
  <si>
    <t>Oct. 31, 2015ft²</t>
  </si>
  <si>
    <t>Sep. 30, 2015ft²</t>
  </si>
  <si>
    <t>Dec. 31, 2015USD ($)ft²</t>
  </si>
  <si>
    <t>Rent expense</t>
  </si>
  <si>
    <t>Increase in operating leases future minimum payments</t>
  </si>
  <si>
    <t>Office space | ft²</t>
  </si>
  <si>
    <t>Additional lease term extension</t>
  </si>
  <si>
    <t>5 years 7 months</t>
  </si>
  <si>
    <t>Increase in deferred revenue</t>
  </si>
  <si>
    <t>Lease extension term available</t>
  </si>
  <si>
    <t>Term of lease agreement</t>
  </si>
  <si>
    <t>5 years 2 months</t>
  </si>
  <si>
    <t>Minimum Payments Under Operating Lease Obligations [Abstract]</t>
  </si>
  <si>
    <t>Thereafter</t>
  </si>
  <si>
    <t>Total minimum payments</t>
  </si>
  <si>
    <t>Retirement Savings Plan (Details) - POZEN Inc. [Member] - USD ($) $ in Millions</t>
  </si>
  <si>
    <t>Minimum age of employees to cover under defined contribution plan</t>
  </si>
  <si>
    <t>21 years</t>
  </si>
  <si>
    <t>Company contributions to 401(k) plan</t>
  </si>
  <si>
    <t>Summary of Operations by Quarters (Unaudited) (Details) - POZEN Inc. [Member] - USD ($)</t>
  </si>
  <si>
    <t>Operating expenses</t>
  </si>
  <si>
    <t>(Loss) Income before income tax expense</t>
  </si>
  <si>
    <t>Income tax expense (benefi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0_);(#,##0.0000)" numFmtId="168"/>
    <numFmt formatCode="_(&quot;€ &quot;#,##0_);_(&quot;€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660719</v>
      </c>
    </row>
    <row spans="1:4" r="6">
      <c s="4" r="A6" t="s">
        <v>9</v>
      </c>
      <c s="4" r="B6" t="s">
        <v>10</v>
      </c>
    </row>
    <row spans="1:4" r="7">
      <c s="4" r="A7" t="s">
        <v>11</v>
      </c>
      <c s="4" r="B7" t="s">
        <v>12</v>
      </c>
    </row>
    <row spans="1:4" r="8">
      <c s="4" r="A8" t="s">
        <v>13</v>
      </c>
      <c s="4" r="B8" t="s">
        <v>12</v>
      </c>
    </row>
    <row spans="1:4" r="9">
      <c s="4" r="A9" t="s">
        <v>14</v>
      </c>
      <c s="4" r="B9" t="s">
        <v>12</v>
      </c>
    </row>
    <row spans="1:4" r="10">
      <c s="4" r="A10" t="s">
        <v>15</v>
      </c>
      <c s="4" r="B10" t="s">
        <v>16</v>
      </c>
    </row>
    <row spans="1:4" r="11">
      <c s="4" r="A11" t="s">
        <v>17</v>
      </c>
      <c s="7" r="D11" t="n">
        <v>260695649</v>
      </c>
    </row>
    <row spans="1:4" r="12">
      <c s="4" r="A12" t="s">
        <v>18</v>
      </c>
      <c s="6" r="C12" t="n">
        <v>63910319</v>
      </c>
    </row>
    <row spans="1:4" r="13">
      <c s="4" r="A13" t="s">
        <v>19</v>
      </c>
      <c s="6" r="B13" t="n">
        <v>2015</v>
      </c>
    </row>
    <row spans="1:4" r="14">
      <c s="4" r="A14" t="s">
        <v>20</v>
      </c>
      <c s="4" r="B14" t="s">
        <v>21</v>
      </c>
    </row>
    <row spans="1:4" r="15">
      <c s="4" r="A15" t="s">
        <v>22</v>
      </c>
      <c s="4" r="B15" t="s">
        <v>23</v>
      </c>
    </row>
    <row spans="1:4" r="16">
      <c s="4" r="A16" t="s">
        <v>24</v>
      </c>
      <c s="4" r="B16" t="s">
        <v>25</v>
      </c>
    </row>
    <row spans="1:4" r="17">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80"/>
  </cols>
  <sheetData>
    <row spans="1:2" r="1">
      <c s="1" r="A1" t="s">
        <v>135</v>
      </c>
      <c s="2" r="B1" t="s">
        <v>1</v>
      </c>
    </row>
    <row spans="1:2" r="2">
      <c s="2" r="B2" t="s">
        <v>2</v>
      </c>
    </row>
    <row spans="1:2" r="3">
      <c s="3" r="A3" t="s">
        <v>136</v>
      </c>
    </row>
    <row spans="1:2" r="4">
      <c s="4" r="A4" t="s">
        <v>135</v>
      </c>
      <c s="4" r="B4" t="s">
        <v>137</v>
      </c>
    </row>
    <row spans="1:2" r="5">
      <c s="4" r="A5" t="s">
        <v>35</v>
      </c>
    </row>
    <row spans="1:2" r="6">
      <c s="3" r="A6" t="s">
        <v>136</v>
      </c>
    </row>
    <row spans="1:2" r="7">
      <c s="4" r="A7" t="s">
        <v>135</v>
      </c>
      <c s="4" r="B7"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139</v>
      </c>
      <c s="2" r="B1" t="s">
        <v>1</v>
      </c>
    </row>
    <row spans="1:2" r="2">
      <c s="2" r="B2" t="s">
        <v>2</v>
      </c>
    </row>
    <row spans="1:2" r="3">
      <c s="4" r="A3" t="s">
        <v>35</v>
      </c>
    </row>
    <row spans="1:2" r="4">
      <c s="3" r="A4" t="s">
        <v>140</v>
      </c>
    </row>
    <row spans="1:2" r="5">
      <c s="4" r="A5" t="s">
        <v>139</v>
      </c>
      <c s="4" r="B5"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s="1" r="A1" t="s">
        <v>142</v>
      </c>
      <c s="2" r="B1" t="s">
        <v>1</v>
      </c>
    </row>
    <row spans="1:2" r="2">
      <c s="2" r="B2" t="s">
        <v>2</v>
      </c>
    </row>
    <row spans="1:2" r="3">
      <c s="4" r="A3" t="s">
        <v>35</v>
      </c>
    </row>
    <row spans="1:2" r="4">
      <c s="3" r="A4" t="s">
        <v>143</v>
      </c>
    </row>
    <row spans="1:2" r="5">
      <c s="4" r="A5" t="s">
        <v>142</v>
      </c>
      <c s="4" r="B5"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s="1" r="A1" t="s">
        <v>145</v>
      </c>
      <c s="2" r="B1" t="s">
        <v>1</v>
      </c>
    </row>
    <row spans="1:2" r="2">
      <c s="2" r="B2" t="s">
        <v>2</v>
      </c>
    </row>
    <row spans="1:2" r="3">
      <c s="4" r="A3" t="s">
        <v>35</v>
      </c>
    </row>
    <row spans="1:2" r="4">
      <c s="3" r="A4" t="s">
        <v>146</v>
      </c>
    </row>
    <row spans="1:2" r="5">
      <c s="4" r="A5" t="s">
        <v>145</v>
      </c>
      <c s="4" r="B5"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80"/>
  </cols>
  <sheetData>
    <row spans="1:2" r="1">
      <c s="1" r="A1" t="s">
        <v>148</v>
      </c>
      <c s="2" r="B1" t="s">
        <v>1</v>
      </c>
    </row>
    <row spans="1:2" r="2">
      <c s="2" r="B2" t="s">
        <v>2</v>
      </c>
    </row>
    <row spans="1:2" r="3">
      <c s="4" r="A3" t="s">
        <v>35</v>
      </c>
    </row>
    <row spans="1:2" r="4">
      <c s="3" r="A4" t="s">
        <v>149</v>
      </c>
    </row>
    <row spans="1:2" r="5">
      <c s="4" r="A5" t="s">
        <v>148</v>
      </c>
      <c s="4" r="B5"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151</v>
      </c>
      <c s="2" r="B1" t="s">
        <v>1</v>
      </c>
    </row>
    <row spans="1:2" r="2">
      <c s="2" r="B2" t="s">
        <v>2</v>
      </c>
    </row>
    <row spans="1:2" r="3">
      <c s="4" r="A3" t="s">
        <v>35</v>
      </c>
    </row>
    <row spans="1:2" r="4">
      <c s="3" r="A4" t="s">
        <v>152</v>
      </c>
    </row>
    <row spans="1:2" r="5">
      <c s="4" r="A5" t="s">
        <v>151</v>
      </c>
      <c s="4" r="B5"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0"/>
    <col customWidth="1" max="2" min="2" width="80"/>
  </cols>
  <sheetData>
    <row spans="1:2" r="1">
      <c s="1" r="A1" t="s">
        <v>154</v>
      </c>
      <c s="2" r="B1" t="s">
        <v>1</v>
      </c>
    </row>
    <row spans="1:2" r="2">
      <c s="2" r="B2" t="s">
        <v>2</v>
      </c>
    </row>
    <row spans="1:2" r="3">
      <c s="4" r="A3" t="s">
        <v>35</v>
      </c>
    </row>
    <row spans="1:2" r="4">
      <c s="3" r="A4" t="s">
        <v>155</v>
      </c>
    </row>
    <row spans="1:2" r="5">
      <c s="4" r="A5" t="s">
        <v>154</v>
      </c>
      <c s="4" r="B5"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157</v>
      </c>
      <c s="2" r="B1" t="s">
        <v>1</v>
      </c>
    </row>
    <row spans="1:2" r="2">
      <c s="2" r="B2" t="s">
        <v>2</v>
      </c>
    </row>
    <row spans="1:2" r="3">
      <c s="4" r="A3" t="s">
        <v>35</v>
      </c>
    </row>
    <row spans="1:2" r="4">
      <c s="3" r="A4" t="s">
        <v>158</v>
      </c>
    </row>
    <row spans="1:2" r="5">
      <c s="4" r="A5" t="s">
        <v>157</v>
      </c>
      <c s="4" r="B5"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160</v>
      </c>
      <c s="2" r="B1" t="s">
        <v>1</v>
      </c>
    </row>
    <row spans="1:2" r="2">
      <c s="2" r="B2" t="s">
        <v>2</v>
      </c>
    </row>
    <row spans="1:2" r="3">
      <c s="4" r="A3" t="s">
        <v>35</v>
      </c>
    </row>
    <row spans="1:2" r="4">
      <c s="3" r="A4" t="s">
        <v>161</v>
      </c>
    </row>
    <row spans="1:2" r="5">
      <c s="4" r="A5" t="s">
        <v>160</v>
      </c>
      <c s="4" r="B5"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9"/>
    <col customWidth="1" max="2" min="2" width="80"/>
  </cols>
  <sheetData>
    <row spans="1:2" r="1">
      <c s="1" r="A1" t="s">
        <v>163</v>
      </c>
      <c s="2" r="B1" t="s">
        <v>1</v>
      </c>
    </row>
    <row spans="1:2" r="2">
      <c s="2" r="B2" t="s">
        <v>2</v>
      </c>
    </row>
    <row spans="1:2" r="3">
      <c s="3" r="A3" t="s">
        <v>140</v>
      </c>
    </row>
    <row spans="1:2" r="4">
      <c s="4" r="A4" t="s">
        <v>128</v>
      </c>
      <c s="4" r="B4" t="s">
        <v>164</v>
      </c>
    </row>
    <row spans="1:2" r="5">
      <c s="4" r="A5" t="s">
        <v>165</v>
      </c>
      <c s="4" r="B5" t="s">
        <v>166</v>
      </c>
    </row>
    <row spans="1:2" r="6">
      <c s="4" r="A6" t="s">
        <v>167</v>
      </c>
      <c s="4" r="B6" t="s">
        <v>168</v>
      </c>
    </row>
    <row spans="1:2" r="7">
      <c s="4" r="A7" t="s">
        <v>169</v>
      </c>
      <c s="4" r="B7" t="s">
        <v>170</v>
      </c>
    </row>
    <row spans="1:2" r="8">
      <c s="4" r="A8" t="s">
        <v>171</v>
      </c>
      <c s="4" r="B8" t="s">
        <v>172</v>
      </c>
    </row>
    <row spans="1:2" r="9">
      <c s="4" r="A9" t="s">
        <v>173</v>
      </c>
      <c s="4" r="B9" t="s">
        <v>174</v>
      </c>
    </row>
    <row spans="1:2" r="10">
      <c s="4" r="A10" t="s">
        <v>175</v>
      </c>
      <c s="4" r="B10" t="s">
        <v>176</v>
      </c>
    </row>
    <row spans="1:2" r="11">
      <c s="4" r="A11" t="s">
        <v>177</v>
      </c>
      <c s="4" r="B11" t="s">
        <v>178</v>
      </c>
    </row>
    <row spans="1:2" r="12">
      <c s="4" r="A12" t="s">
        <v>179</v>
      </c>
      <c s="4" r="B12" t="s">
        <v>180</v>
      </c>
    </row>
    <row spans="1:2" r="13">
      <c s="4" r="A13" t="s">
        <v>181</v>
      </c>
      <c s="4" r="B13" t="s">
        <v>182</v>
      </c>
    </row>
    <row spans="1:2" r="14">
      <c s="4" r="A14" t="s">
        <v>183</v>
      </c>
      <c s="4" r="B14" t="s">
        <v>184</v>
      </c>
    </row>
    <row spans="1:2" r="15">
      <c s="4" r="A15" t="s">
        <v>185</v>
      </c>
      <c s="4" r="B15" t="s">
        <v>186</v>
      </c>
    </row>
    <row spans="1:2" r="16">
      <c s="4" r="A16" t="s">
        <v>187</v>
      </c>
      <c s="4" r="B16" t="s">
        <v>188</v>
      </c>
    </row>
    <row spans="1:2" r="17">
      <c s="4" r="A17" t="s">
        <v>189</v>
      </c>
      <c s="4" r="B17" t="s">
        <v>190</v>
      </c>
    </row>
    <row spans="1:2" r="18">
      <c s="4" r="A18" t="s">
        <v>191</v>
      </c>
      <c s="4" r="B18" t="s">
        <v>192</v>
      </c>
    </row>
    <row spans="1:2" r="19">
      <c s="4" r="A19" t="s">
        <v>193</v>
      </c>
      <c s="4" r="B19"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7" r="B3" t="n">
        <v>0</v>
      </c>
    </row>
    <row spans="1:3" r="4">
      <c s="4" r="A4" t="s">
        <v>32</v>
      </c>
      <c s="6" r="B4" t="n">
        <v>1</v>
      </c>
    </row>
    <row spans="1:3" r="5">
      <c s="4" r="A5" t="s">
        <v>33</v>
      </c>
      <c s="6" r="B5" t="n">
        <v>-1</v>
      </c>
    </row>
    <row spans="1:3" r="6">
      <c s="4" r="A6" t="s">
        <v>34</v>
      </c>
      <c s="6" r="B6" t="n">
        <v>0</v>
      </c>
    </row>
    <row spans="1:3" r="7">
      <c s="4" r="A7" t="s">
        <v>35</v>
      </c>
    </row>
    <row spans="1:3" r="8">
      <c s="3" r="A8" t="s">
        <v>36</v>
      </c>
    </row>
    <row spans="1:3" r="9">
      <c s="4" r="A9" t="s">
        <v>37</v>
      </c>
      <c s="6" r="B9" t="n">
        <v>24815669</v>
      </c>
      <c s="7" r="C9" t="n">
        <v>40582415</v>
      </c>
    </row>
    <row spans="1:3" r="10">
      <c s="4" r="A10" t="s">
        <v>38</v>
      </c>
      <c s="6" r="B10" t="n">
        <v>0</v>
      </c>
      <c s="6" r="C10" t="n">
        <v>2678773</v>
      </c>
    </row>
    <row spans="1:3" r="11">
      <c s="4" r="A11" t="s">
        <v>39</v>
      </c>
      <c s="6" r="B11" t="n">
        <v>5965915</v>
      </c>
      <c s="6" r="C11" t="n">
        <v>5629209</v>
      </c>
    </row>
    <row spans="1:3" r="12">
      <c s="4" r="A12" t="s">
        <v>40</v>
      </c>
      <c s="6" r="B12" t="n">
        <v>1224746</v>
      </c>
      <c s="6" r="C12" t="n">
        <v>583061</v>
      </c>
    </row>
    <row spans="1:3" r="13">
      <c s="4" r="A13" t="s">
        <v>41</v>
      </c>
      <c s="6" r="B13" t="n">
        <v>251291</v>
      </c>
      <c s="6" r="C13" t="n">
        <v>27382</v>
      </c>
    </row>
    <row spans="1:3" r="14">
      <c s="4" r="A14" t="s">
        <v>42</v>
      </c>
      <c s="6" r="B14" t="n">
        <v>0</v>
      </c>
      <c s="6" r="C14" t="n">
        <v>952900</v>
      </c>
    </row>
    <row spans="1:3" r="15">
      <c s="4" r="A15" t="s">
        <v>43</v>
      </c>
      <c s="6" r="B15" t="n">
        <v>32257621</v>
      </c>
      <c s="6" r="C15" t="n">
        <v>50453740</v>
      </c>
    </row>
    <row spans="1:3" r="16">
      <c s="3" r="A16" t="s">
        <v>30</v>
      </c>
    </row>
    <row spans="1:3" r="17">
      <c s="4" r="A17" t="s">
        <v>44</v>
      </c>
      <c s="6" r="B17" t="n">
        <v>4557094</v>
      </c>
      <c s="6" r="C17" t="n">
        <v>606948</v>
      </c>
    </row>
    <row spans="1:3" r="18">
      <c s="4" r="A18" t="s">
        <v>45</v>
      </c>
      <c s="6" r="B18" t="n">
        <v>5228853</v>
      </c>
      <c s="6" r="C18" t="n">
        <v>1899935</v>
      </c>
    </row>
    <row spans="1:3" r="19">
      <c s="4" r="A19" t="s">
        <v>46</v>
      </c>
      <c s="6" r="B19" t="n">
        <v>6703016</v>
      </c>
      <c s="6" r="C19" t="n">
        <v>253145</v>
      </c>
    </row>
    <row spans="1:3" r="20">
      <c s="4" r="A20" t="s">
        <v>47</v>
      </c>
      <c s="6" r="B20" t="n">
        <v>0</v>
      </c>
      <c s="6" r="C20" t="n">
        <v>952900</v>
      </c>
    </row>
    <row spans="1:3" r="21">
      <c s="4" r="A21" t="s">
        <v>48</v>
      </c>
      <c s="6" r="B21" t="n">
        <v>16488963</v>
      </c>
      <c s="6" r="C21" t="n">
        <v>3712928</v>
      </c>
    </row>
    <row spans="1:3" r="22">
      <c s="4" r="A22" t="s">
        <v>49</v>
      </c>
      <c s="6" r="B22" t="n">
        <v>985415</v>
      </c>
      <c s="6" r="C22" t="n">
        <v>0</v>
      </c>
    </row>
    <row spans="1:3" r="23">
      <c s="4" r="A23" t="s">
        <v>50</v>
      </c>
      <c s="7" r="B23" t="n">
        <v>17474378</v>
      </c>
      <c s="7" r="C23" t="n">
        <v>3712928</v>
      </c>
    </row>
    <row spans="1:3" r="24">
      <c s="4" r="A24" t="s">
        <v>51</v>
      </c>
      <c s="4" r="B24" t="s">
        <v>52</v>
      </c>
      <c s="4" r="C24" t="s">
        <v>52</v>
      </c>
    </row>
    <row spans="1:3" r="25">
      <c s="4" r="A25" t="s">
        <v>53</v>
      </c>
      <c s="7" r="B25" t="n">
        <v>0</v>
      </c>
      <c s="7" r="C25" t="n">
        <v>0</v>
      </c>
    </row>
    <row spans="1:3" r="26">
      <c s="4" r="A26" t="s">
        <v>31</v>
      </c>
      <c s="6" r="B26" t="n">
        <v>33259</v>
      </c>
      <c s="6" r="C26" t="n">
        <v>32221</v>
      </c>
    </row>
    <row spans="1:3" r="27">
      <c s="4" r="A27" t="s">
        <v>32</v>
      </c>
      <c s="6" r="B27" t="n">
        <v>149437862</v>
      </c>
      <c s="6" r="C27" t="n">
        <v>143613024</v>
      </c>
    </row>
    <row spans="1:3" r="28">
      <c s="4" r="A28" t="s">
        <v>54</v>
      </c>
      <c s="6" r="B28" t="n">
        <v>-134687878</v>
      </c>
      <c s="6" r="C28" t="n">
        <v>-96904433</v>
      </c>
    </row>
    <row spans="1:3" r="29">
      <c s="4" r="A29" t="s">
        <v>34</v>
      </c>
      <c s="6" r="B29" t="n">
        <v>14783243</v>
      </c>
      <c s="6" r="C29" t="n">
        <v>46740812</v>
      </c>
    </row>
    <row spans="1:3" r="30">
      <c s="4" r="A30" t="s">
        <v>55</v>
      </c>
      <c s="7" r="B30" t="n">
        <v>32257621</v>
      </c>
      <c s="7" r="C30" t="n">
        <v>504537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195</v>
      </c>
      <c s="2" r="B1" t="s">
        <v>1</v>
      </c>
    </row>
    <row spans="1:2" r="2">
      <c s="2" r="B2" t="s">
        <v>2</v>
      </c>
    </row>
    <row spans="1:2" r="3">
      <c s="4" r="A3" t="s">
        <v>35</v>
      </c>
    </row>
    <row spans="1:2" r="4">
      <c s="3" r="A4" t="s">
        <v>132</v>
      </c>
    </row>
    <row spans="1:2" r="5">
      <c s="4" r="A5" t="s">
        <v>196</v>
      </c>
      <c s="4" r="B5"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40</v>
      </c>
    </row>
    <row spans="1:2" r="4">
      <c s="4" r="A4" t="s">
        <v>199</v>
      </c>
      <c s="4" r="B4" t="s">
        <v>200</v>
      </c>
    </row>
    <row spans="1:2" r="5">
      <c s="4" r="A5" t="s">
        <v>201</v>
      </c>
      <c s="4" r="B5" t="s">
        <v>202</v>
      </c>
    </row>
    <row spans="1:2" r="6">
      <c s="4" r="A6" t="s">
        <v>203</v>
      </c>
      <c s="4" r="B6" t="s">
        <v>204</v>
      </c>
    </row>
    <row spans="1:2" r="7">
      <c s="4" r="A7" t="s">
        <v>205</v>
      </c>
      <c s="4" r="B7"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s="1" r="A1" t="s">
        <v>207</v>
      </c>
      <c s="2" r="B1" t="s">
        <v>1</v>
      </c>
    </row>
    <row spans="1:2" r="2">
      <c s="2" r="B2" t="s">
        <v>2</v>
      </c>
    </row>
    <row spans="1:2" r="3">
      <c s="4" r="A3" t="s">
        <v>35</v>
      </c>
    </row>
    <row spans="1:2" r="4">
      <c s="3" r="A4" t="s">
        <v>146</v>
      </c>
    </row>
    <row spans="1:2" r="5">
      <c s="4" r="A5" t="s">
        <v>46</v>
      </c>
      <c s="4" r="B5"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s="1" r="A1" t="s">
        <v>209</v>
      </c>
      <c s="2" r="B1" t="s">
        <v>1</v>
      </c>
    </row>
    <row spans="1:2" r="2">
      <c s="2" r="B2" t="s">
        <v>2</v>
      </c>
    </row>
    <row spans="1:2" r="3">
      <c s="3" r="A3" t="s">
        <v>149</v>
      </c>
    </row>
    <row spans="1:2" r="4">
      <c s="4" r="A4" t="s">
        <v>210</v>
      </c>
      <c s="4" r="B4" t="s">
        <v>211</v>
      </c>
    </row>
    <row spans="1:2" r="5">
      <c s="4" r="A5" t="s">
        <v>212</v>
      </c>
      <c s="4" r="B5" t="s">
        <v>213</v>
      </c>
    </row>
    <row spans="1:2" r="6">
      <c s="4" r="A6" t="s">
        <v>214</v>
      </c>
      <c s="4" r="B6" t="s">
        <v>215</v>
      </c>
    </row>
    <row spans="1:2" r="7">
      <c s="4" r="A7" t="s">
        <v>216</v>
      </c>
      <c s="4" r="B7"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spans="1:2" r="1">
      <c s="1" r="A1" t="s">
        <v>218</v>
      </c>
      <c s="2" r="B1" t="s">
        <v>1</v>
      </c>
    </row>
    <row spans="1:2" r="2">
      <c s="2" r="B2" t="s">
        <v>2</v>
      </c>
    </row>
    <row spans="1:2" r="3">
      <c s="3" r="A3" t="s">
        <v>152</v>
      </c>
    </row>
    <row spans="1:2" r="4">
      <c s="4" r="A4" t="s">
        <v>219</v>
      </c>
      <c s="4" r="B4" t="s">
        <v>220</v>
      </c>
    </row>
    <row spans="1:2" r="5">
      <c s="4" r="A5" t="s">
        <v>221</v>
      </c>
      <c s="4" r="B5" t="s">
        <v>222</v>
      </c>
    </row>
    <row spans="1:2" r="6">
      <c s="4" r="A6" t="s">
        <v>223</v>
      </c>
      <c s="4" r="B6" t="s">
        <v>224</v>
      </c>
    </row>
    <row spans="1:2" r="7">
      <c s="4" r="A7" t="s">
        <v>225</v>
      </c>
      <c s="4" r="B7" t="s">
        <v>226</v>
      </c>
    </row>
    <row spans="1:2" r="8">
      <c s="4" r="A8" t="s">
        <v>227</v>
      </c>
      <c s="4" r="B8" t="s">
        <v>228</v>
      </c>
    </row>
    <row spans="1:2" r="9">
      <c s="4" r="A9" t="s">
        <v>229</v>
      </c>
      <c s="4" r="B9"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231</v>
      </c>
      <c s="2" r="B1" t="s">
        <v>1</v>
      </c>
    </row>
    <row spans="1:2" r="2">
      <c s="2" r="B2" t="s">
        <v>2</v>
      </c>
    </row>
    <row spans="1:2" r="3">
      <c s="4" r="A3" t="s">
        <v>35</v>
      </c>
    </row>
    <row spans="1:2" r="4">
      <c s="3" r="A4" t="s">
        <v>155</v>
      </c>
    </row>
    <row spans="1:2" r="5">
      <c s="4" r="A5" t="s">
        <v>232</v>
      </c>
      <c s="4" r="B5"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34</v>
      </c>
      <c s="2" r="B1" t="s">
        <v>1</v>
      </c>
    </row>
    <row spans="1:2" r="2">
      <c s="2" r="B2" t="s">
        <v>2</v>
      </c>
    </row>
    <row spans="1:2" r="3">
      <c s="4" r="A3" t="s">
        <v>35</v>
      </c>
    </row>
    <row spans="1:2" r="4">
      <c s="3" r="A4" t="s">
        <v>161</v>
      </c>
    </row>
    <row spans="1:2" r="5">
      <c s="4" r="A5" t="s">
        <v>235</v>
      </c>
      <c s="4" r="B5"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47"/>
  </cols>
  <sheetData>
    <row spans="1:2" r="1">
      <c s="1" r="A1" t="s">
        <v>237</v>
      </c>
      <c s="2" r="B1" t="s">
        <v>238</v>
      </c>
    </row>
    <row spans="1:2" r="2">
      <c s="4" r="A2" t="s">
        <v>239</v>
      </c>
    </row>
    <row spans="1:2" r="3">
      <c s="3" r="A3" t="s">
        <v>240</v>
      </c>
    </row>
    <row spans="1:2" r="4">
      <c s="4" r="A4" t="s">
        <v>241</v>
      </c>
      <c s="7" r="B4" t="n">
        <v>275</v>
      </c>
    </row>
    <row spans="1:2" r="5">
      <c s="4" r="A5" t="s">
        <v>242</v>
      </c>
    </row>
    <row spans="1:2" r="6">
      <c s="3" r="A6" t="s">
        <v>243</v>
      </c>
    </row>
    <row spans="1:2" r="7">
      <c s="4" r="A7" t="s">
        <v>244</v>
      </c>
      <c s="6" r="B7" t="n">
        <v>12000000</v>
      </c>
    </row>
    <row spans="1:2" r="8">
      <c s="4" r="A8" t="s">
        <v>245</v>
      </c>
    </row>
    <row spans="1:2" r="9">
      <c s="3" r="A9" t="s">
        <v>243</v>
      </c>
    </row>
    <row spans="1:2" r="10">
      <c s="4" r="A10" t="s">
        <v>246</v>
      </c>
      <c s="10" r="B10" t="n">
        <v>0.1455</v>
      </c>
    </row>
    <row spans="1:2" r="11">
      <c s="4" r="A11" t="s">
        <v>247</v>
      </c>
    </row>
    <row spans="1:2" r="12">
      <c s="3" r="A12" t="s">
        <v>243</v>
      </c>
    </row>
    <row spans="1:2" r="13">
      <c s="4" r="A13" t="s">
        <v>248</v>
      </c>
      <c s="10" r="B13" t="n">
        <v>0.1455</v>
      </c>
    </row>
    <row spans="1:2" r="14">
      <c s="3" r="A14" t="s">
        <v>240</v>
      </c>
    </row>
    <row spans="1:2" r="15">
      <c s="4" r="A15" t="s">
        <v>241</v>
      </c>
      <c s="7" r="B15" t="n">
        <v>75</v>
      </c>
    </row>
    <row spans="1:2" r="16">
      <c s="4" r="A16" t="s">
        <v>249</v>
      </c>
      <c s="4" r="B16" t="s">
        <v>250</v>
      </c>
    </row>
    <row spans="1:2" r="17">
      <c s="4" r="A17" t="s">
        <v>251</v>
      </c>
      <c s="4" r="B17" t="s">
        <v>252</v>
      </c>
    </row>
    <row spans="1:2" r="18">
      <c s="4" r="A18" t="s">
        <v>253</v>
      </c>
      <c s="4" r="B18" t="s">
        <v>254</v>
      </c>
    </row>
    <row spans="1:2" r="19">
      <c s="4" r="A19" t="s">
        <v>255</v>
      </c>
    </row>
    <row spans="1:2" r="20">
      <c s="3" r="A20" t="s">
        <v>240</v>
      </c>
    </row>
    <row spans="1:2" r="21">
      <c s="4" r="A21" t="s">
        <v>241</v>
      </c>
      <c s="7" r="B21" t="n">
        <v>200</v>
      </c>
    </row>
    <row spans="1:2" r="22">
      <c s="4" r="A22" t="s">
        <v>256</v>
      </c>
    </row>
    <row spans="1:2" r="23">
      <c s="3" r="A23" t="s">
        <v>243</v>
      </c>
    </row>
    <row spans="1:2" r="24">
      <c s="4" r="A24" t="s">
        <v>257</v>
      </c>
      <c s="7" r="B24" t="n">
        <v>75</v>
      </c>
    </row>
    <row spans="1:2" r="25">
      <c s="4" r="A25" t="s">
        <v>258</v>
      </c>
      <c s="4" r="B25" t="s">
        <v>259</v>
      </c>
    </row>
    <row spans="1:2" r="26">
      <c s="4" r="A26" t="s">
        <v>260</v>
      </c>
      <c s="4" r="B26" t="s">
        <v>261</v>
      </c>
    </row>
    <row spans="1:2" r="27">
      <c s="4" r="A27" t="s">
        <v>248</v>
      </c>
      <c s="10" r="B27" t="n">
        <v>0.1455</v>
      </c>
    </row>
    <row spans="1:2" r="28">
      <c s="4" r="A28" t="s">
        <v>262</v>
      </c>
      <c s="6" r="B28" t="n">
        <v>82474229</v>
      </c>
    </row>
    <row spans="1:2" r="29">
      <c s="4" r="A29" t="s">
        <v>263</v>
      </c>
    </row>
    <row spans="1:2" r="30">
      <c s="3" r="A30" t="s">
        <v>243</v>
      </c>
    </row>
    <row spans="1:2" r="31">
      <c s="4" r="A31" t="s">
        <v>264</v>
      </c>
      <c s="9" r="B31" t="n">
        <v>6.25</v>
      </c>
    </row>
    <row spans="1:2" r="32">
      <c s="4" r="A32" t="s">
        <v>265</v>
      </c>
    </row>
    <row spans="1:2" r="33">
      <c s="3" r="A33" t="s">
        <v>243</v>
      </c>
    </row>
    <row spans="1:2" r="34">
      <c s="4" r="A34" t="s">
        <v>264</v>
      </c>
      <c s="9" r="B34" t="n">
        <v>7.2</v>
      </c>
    </row>
    <row spans="1:2" r="35">
      <c s="4" r="A35" t="s">
        <v>35</v>
      </c>
    </row>
    <row spans="1:2" r="36">
      <c s="3" r="A36" t="s">
        <v>243</v>
      </c>
    </row>
    <row spans="1:2" r="37">
      <c s="4" r="A37" t="s">
        <v>246</v>
      </c>
      <c s="6" r="B37" t="n">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266</v>
      </c>
      <c s="2" r="B1" t="s">
        <v>1</v>
      </c>
    </row>
    <row spans="1:4" r="2">
      <c s="2" r="B2" t="s">
        <v>2</v>
      </c>
      <c s="2" r="C2" t="s">
        <v>68</v>
      </c>
      <c s="2" r="D2" t="s">
        <v>29</v>
      </c>
    </row>
    <row spans="1:4" r="3">
      <c s="3" r="A3" t="s">
        <v>267</v>
      </c>
    </row>
    <row spans="1:4" r="4">
      <c s="4" r="A4" t="s">
        <v>57</v>
      </c>
      <c s="7" r="B4" t="n">
        <v>0</v>
      </c>
    </row>
    <row spans="1:4" r="5">
      <c s="4" r="A5" t="s">
        <v>35</v>
      </c>
    </row>
    <row spans="1:4" r="6">
      <c s="3" r="A6" t="s">
        <v>267</v>
      </c>
    </row>
    <row spans="1:4" r="7">
      <c s="4" r="A7" t="s">
        <v>268</v>
      </c>
      <c s="6" r="B7" t="n">
        <v>1</v>
      </c>
    </row>
    <row spans="1:4" r="8">
      <c s="4" r="A8" t="s">
        <v>57</v>
      </c>
      <c s="8" r="B8" t="n">
        <v>0.001</v>
      </c>
      <c s="8" r="D8" t="n">
        <v>0.001</v>
      </c>
    </row>
    <row spans="1:4" r="9">
      <c s="4" r="A9" t="s">
        <v>63</v>
      </c>
      <c s="6" r="B9" t="n">
        <v>10000000</v>
      </c>
      <c s="6" r="D9" t="n">
        <v>10000000</v>
      </c>
    </row>
    <row spans="1:4" r="10">
      <c s="4" r="A10" t="s">
        <v>269</v>
      </c>
      <c s="4" r="B10" t="s">
        <v>270</v>
      </c>
    </row>
    <row spans="1:4" r="11">
      <c s="4" r="A11" t="s">
        <v>271</v>
      </c>
      <c s="6" r="B11" t="n">
        <v>0</v>
      </c>
      <c s="6" r="D11" t="n">
        <v>0</v>
      </c>
    </row>
    <row spans="1:4" r="12">
      <c s="4" r="A12" t="s">
        <v>272</v>
      </c>
      <c s="6" r="C12" t="n">
        <v>987000</v>
      </c>
    </row>
    <row spans="1:4" r="13">
      <c s="4" r="A13" t="s">
        <v>273</v>
      </c>
      <c s="6" r="C13" t="n">
        <v>416971</v>
      </c>
    </row>
    <row spans="1:4" r="14">
      <c s="4" r="A14" t="s">
        <v>65</v>
      </c>
    </row>
    <row spans="1:4" r="15">
      <c s="3" r="A15" t="s">
        <v>267</v>
      </c>
    </row>
    <row spans="1:4" r="16">
      <c s="4" r="A16" t="s">
        <v>63</v>
      </c>
      <c s="6" r="B16" t="n">
        <v>90000</v>
      </c>
      <c s="6" r="D16" t="n">
        <v>9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r="A1" t="s">
        <v>274</v>
      </c>
      <c s="2" r="B1" t="s">
        <v>275</v>
      </c>
    </row>
    <row spans="1:2" r="2">
      <c s="3" r="A2" t="s">
        <v>276</v>
      </c>
    </row>
    <row spans="1:2" r="3">
      <c s="4" r="A3" t="s">
        <v>277</v>
      </c>
      <c s="6" r="B3" t="n">
        <v>2040688</v>
      </c>
    </row>
    <row spans="1:2" r="4">
      <c s="4" r="A4" t="s">
        <v>278</v>
      </c>
      <c s="6" r="B4" t="n">
        <v>6026333</v>
      </c>
    </row>
    <row spans="1:2" r="5">
      <c s="4" r="A5" t="s">
        <v>279</v>
      </c>
      <c s="6" r="B5" t="n">
        <v>80670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30"/>
    <col customWidth="1" max="3" min="3" width="14"/>
    <col customWidth="1" max="4" min="4" width="14"/>
  </cols>
  <sheetData>
    <row spans="1:4" r="1">
      <c s="1" r="A1" t="s">
        <v>56</v>
      </c>
      <c s="2" r="C1" t="s">
        <v>2</v>
      </c>
      <c s="2" r="D1" t="s">
        <v>29</v>
      </c>
    </row>
    <row spans="1:4" r="2">
      <c s="4" r="A2" t="s">
        <v>57</v>
      </c>
      <c s="7" r="C2" t="n">
        <v>0</v>
      </c>
    </row>
    <row spans="1:4" r="3">
      <c s="4" r="A3" t="s">
        <v>58</v>
      </c>
      <c s="4" r="B3" t="s">
        <v>59</v>
      </c>
      <c s="4" r="C3" t="s">
        <v>52</v>
      </c>
    </row>
    <row spans="1:4" r="4">
      <c s="4" r="A4" t="s">
        <v>60</v>
      </c>
      <c s="6" r="C4" t="n">
        <v>1</v>
      </c>
    </row>
    <row spans="1:4" r="5">
      <c s="4" r="A5" t="s">
        <v>61</v>
      </c>
      <c s="6" r="C5" t="n">
        <v>1</v>
      </c>
    </row>
    <row spans="1:4" r="6">
      <c s="4" r="A6" t="s">
        <v>35</v>
      </c>
    </row>
    <row spans="1:4" r="7">
      <c s="4" r="A7" t="s">
        <v>62</v>
      </c>
      <c s="8" r="C7" t="n">
        <v>0.001</v>
      </c>
      <c s="8" r="D7" t="n">
        <v>0.001</v>
      </c>
    </row>
    <row spans="1:4" r="8">
      <c s="4" r="A8" t="s">
        <v>63</v>
      </c>
      <c s="6" r="C8" t="n">
        <v>10000000</v>
      </c>
      <c s="6" r="D8" t="n">
        <v>10000000</v>
      </c>
    </row>
    <row spans="1:4" r="9">
      <c s="4" r="A9" t="s">
        <v>64</v>
      </c>
      <c s="6" r="C9" t="n">
        <v>0</v>
      </c>
      <c s="6" r="D9" t="n">
        <v>0</v>
      </c>
    </row>
    <row spans="1:4" r="10">
      <c s="4" r="A10" t="s">
        <v>57</v>
      </c>
      <c s="8" r="C10" t="n">
        <v>0.001</v>
      </c>
      <c s="8" r="D10" t="n">
        <v>0.001</v>
      </c>
    </row>
    <row spans="1:4" r="11">
      <c s="4" r="A11" t="s">
        <v>58</v>
      </c>
      <c s="6" r="C11" t="n">
        <v>90000000</v>
      </c>
      <c s="6" r="D11" t="n">
        <v>90000000</v>
      </c>
    </row>
    <row spans="1:4" r="12">
      <c s="4" r="A12" t="s">
        <v>60</v>
      </c>
      <c s="6" r="C12" t="n">
        <v>33259407</v>
      </c>
      <c s="6" r="D12" t="n">
        <v>32221397</v>
      </c>
    </row>
    <row spans="1:4" r="13">
      <c s="4" r="A13" t="s">
        <v>61</v>
      </c>
      <c s="6" r="C13" t="n">
        <v>33259407</v>
      </c>
      <c s="6" r="D13" t="n">
        <v>32221397</v>
      </c>
    </row>
    <row spans="1:4" r="14">
      <c s="4" r="A14" t="s">
        <v>65</v>
      </c>
    </row>
    <row spans="1:4" r="15">
      <c s="4" r="A15" t="s">
        <v>62</v>
      </c>
      <c s="8" r="C15" t="n">
        <v>0.001</v>
      </c>
      <c s="8" r="D15" t="n">
        <v>0.001</v>
      </c>
    </row>
    <row spans="1:4" r="16">
      <c s="4" r="A16" t="s">
        <v>63</v>
      </c>
      <c s="6" r="C16" t="n">
        <v>90000</v>
      </c>
      <c s="6" r="D16" t="n">
        <v>90000</v>
      </c>
    </row>
    <row spans="1:4" r="17">
      <c r="A17" t="n"/>
    </row>
    <row spans="1:4" r="18">
      <c s="4" r="A18" t="s">
        <v>59</v>
      </c>
      <c s="4" r="B18" t="s">
        <v>66</v>
      </c>
    </row>
  </sheetData>
  <mergeCells count="3">
    <mergeCell ref="A1:B1"/>
    <mergeCell ref="A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s="1" r="A1" t="s">
        <v>280</v>
      </c>
      <c s="2" r="B1" t="s">
        <v>281</v>
      </c>
      <c s="2" r="C1" t="s">
        <v>282</v>
      </c>
    </row>
    <row spans="1:3" r="2">
      <c s="4" r="A2" t="s">
        <v>245</v>
      </c>
    </row>
    <row spans="1:3" r="3">
      <c s="3" r="A3" t="s">
        <v>283</v>
      </c>
    </row>
    <row spans="1:3" r="4">
      <c s="4" r="A4" t="s">
        <v>246</v>
      </c>
      <c s="10" r="C4" t="n">
        <v>0.1455</v>
      </c>
    </row>
    <row spans="1:3" r="5">
      <c s="4" r="A5" t="s">
        <v>247</v>
      </c>
    </row>
    <row spans="1:3" r="6">
      <c s="3" r="A6" t="s">
        <v>240</v>
      </c>
    </row>
    <row spans="1:3" r="7">
      <c s="4" r="A7" t="s">
        <v>284</v>
      </c>
      <c s="10" r="C7" t="n">
        <v>0.1455</v>
      </c>
    </row>
    <row spans="1:3" r="8">
      <c s="4" r="A8" t="s">
        <v>285</v>
      </c>
      <c s="7" r="C8" t="n">
        <v>75000000</v>
      </c>
    </row>
    <row spans="1:3" r="9">
      <c s="4" r="A9" t="s">
        <v>251</v>
      </c>
      <c s="4" r="C9" t="s">
        <v>252</v>
      </c>
    </row>
    <row spans="1:3" r="10">
      <c s="4" r="A10" t="s">
        <v>286</v>
      </c>
      <c s="4" r="C10" t="s">
        <v>250</v>
      </c>
    </row>
    <row spans="1:3" r="11">
      <c s="4" r="A11" t="s">
        <v>255</v>
      </c>
    </row>
    <row spans="1:3" r="12">
      <c s="3" r="A12" t="s">
        <v>240</v>
      </c>
    </row>
    <row spans="1:3" r="13">
      <c s="4" r="A13" t="s">
        <v>285</v>
      </c>
      <c s="7" r="C13" t="n">
        <v>200000000</v>
      </c>
    </row>
    <row spans="1:3" r="14">
      <c s="4" r="A14" t="s">
        <v>256</v>
      </c>
    </row>
    <row spans="1:3" r="15">
      <c s="3" r="A15" t="s">
        <v>240</v>
      </c>
    </row>
    <row spans="1:3" r="16">
      <c s="4" r="A16" t="s">
        <v>287</v>
      </c>
      <c s="7" r="C16" t="n">
        <v>75000000</v>
      </c>
    </row>
    <row spans="1:3" r="17">
      <c s="4" r="A17" t="s">
        <v>284</v>
      </c>
      <c s="10" r="C17" t="n">
        <v>0.1455</v>
      </c>
    </row>
    <row spans="1:3" r="18">
      <c s="4" r="A18" t="s">
        <v>35</v>
      </c>
    </row>
    <row spans="1:3" r="19">
      <c s="3" r="A19" t="s">
        <v>283</v>
      </c>
    </row>
    <row spans="1:3" r="20">
      <c s="4" r="A20" t="s">
        <v>246</v>
      </c>
      <c s="6" r="C20" t="n">
        <v>1</v>
      </c>
    </row>
    <row spans="1:3" r="21">
      <c s="4" r="A21" t="s">
        <v>288</v>
      </c>
    </row>
    <row spans="1:3" r="22">
      <c s="3" r="A22" t="s">
        <v>283</v>
      </c>
    </row>
    <row spans="1:3" r="23">
      <c s="4" r="A23" t="s">
        <v>246</v>
      </c>
      <c s="10" r="B23" t="n">
        <v>0.1455</v>
      </c>
    </row>
    <row spans="1:3" r="24">
      <c s="4" r="A24" t="s">
        <v>289</v>
      </c>
      <c s="7" r="B24" t="n">
        <v>6</v>
      </c>
    </row>
    <row spans="1:3" r="25">
      <c s="4" r="A25" t="s">
        <v>290</v>
      </c>
      <c s="6" r="B25" t="n">
        <v>138000000</v>
      </c>
    </row>
    <row spans="1:3" r="26">
      <c s="4" r="A26" t="s">
        <v>291</v>
      </c>
      <c s="6" r="B26" t="n">
        <v>115000000</v>
      </c>
    </row>
    <row spans="1:3" r="27">
      <c s="4" r="A27" t="s">
        <v>292</v>
      </c>
      <c s="7" r="B27" t="n">
        <v>23000000</v>
      </c>
    </row>
    <row spans="1:3" r="28">
      <c s="4" r="A28" t="s">
        <v>293</v>
      </c>
    </row>
    <row spans="1:3" r="29">
      <c s="3" r="A29" t="s">
        <v>283</v>
      </c>
    </row>
    <row spans="1:3" r="30">
      <c s="4" r="A30" t="s">
        <v>246</v>
      </c>
      <c s="6" r="B30" t="n">
        <v>1</v>
      </c>
    </row>
    <row spans="1:3" r="31">
      <c s="4" r="A31" t="s">
        <v>294</v>
      </c>
    </row>
    <row spans="1:3" r="32">
      <c s="3" r="A32" t="s">
        <v>240</v>
      </c>
    </row>
    <row spans="1:3" r="33">
      <c s="4" r="A33" t="s">
        <v>287</v>
      </c>
      <c s="7" r="B33" t="n">
        <v>75000000</v>
      </c>
    </row>
    <row spans="1:3" r="34">
      <c s="4" r="A34" t="s">
        <v>295</v>
      </c>
    </row>
    <row spans="1:3" r="35">
      <c s="3" r="A35" t="s">
        <v>240</v>
      </c>
    </row>
    <row spans="1:3" r="36">
      <c s="4" r="A36" t="s">
        <v>296</v>
      </c>
      <c s="7" r="B36" t="n">
        <v>75000000</v>
      </c>
    </row>
    <row spans="1:3" r="37">
      <c s="4" r="A37" t="s">
        <v>284</v>
      </c>
      <c s="10" r="B37" t="n">
        <v>0.1455</v>
      </c>
    </row>
    <row spans="1:3" r="38">
      <c s="4" r="A38" t="s">
        <v>285</v>
      </c>
      <c s="7" r="B38" t="n">
        <v>200000000</v>
      </c>
    </row>
    <row spans="1:3" r="39">
      <c s="4" r="A39" t="s">
        <v>251</v>
      </c>
      <c s="4" r="B39" t="s">
        <v>252</v>
      </c>
    </row>
    <row spans="1:3" r="40">
      <c s="4" r="A40" t="s">
        <v>286</v>
      </c>
      <c s="4" r="B40" t="s">
        <v>297</v>
      </c>
    </row>
    <row spans="1:3" r="41">
      <c s="4" r="A41" t="s">
        <v>298</v>
      </c>
      <c s="4" r="B41" t="s">
        <v>2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s="1" r="A1" t="s">
        <v>300</v>
      </c>
      <c s="2" r="B1" t="s">
        <v>301</v>
      </c>
      <c s="2" r="D1" t="s">
        <v>302</v>
      </c>
      <c s="2" r="L1" t="s">
        <v>1</v>
      </c>
    </row>
    <row spans="1:14" r="2">
      <c s="2" r="B2" t="s">
        <v>303</v>
      </c>
      <c s="2" r="C2" t="s">
        <v>304</v>
      </c>
      <c s="2" r="D2" t="s">
        <v>2</v>
      </c>
      <c s="2" r="E2" t="s">
        <v>305</v>
      </c>
      <c s="2" r="F2" t="s">
        <v>4</v>
      </c>
      <c s="2" r="G2" t="s">
        <v>306</v>
      </c>
      <c s="2" r="H2" t="s">
        <v>29</v>
      </c>
      <c s="2" r="I2" t="s">
        <v>307</v>
      </c>
      <c s="2" r="J2" t="s">
        <v>308</v>
      </c>
      <c s="2" r="K2" t="s">
        <v>309</v>
      </c>
      <c s="2" r="L2" t="s">
        <v>2</v>
      </c>
      <c s="2" r="M2" t="s">
        <v>29</v>
      </c>
      <c s="2" r="N2" t="s">
        <v>68</v>
      </c>
    </row>
    <row spans="1:14" r="3">
      <c s="3" r="A3" t="s">
        <v>310</v>
      </c>
    </row>
    <row spans="1:14" r="4">
      <c s="4" r="A4" t="s">
        <v>311</v>
      </c>
      <c s="7" r="L4" t="n">
        <v>21391414</v>
      </c>
      <c s="7" r="M4" t="n">
        <v>21136932</v>
      </c>
      <c s="7" r="N4" t="n">
        <v>6322000</v>
      </c>
    </row>
    <row spans="1:14" r="5">
      <c s="4" r="A5" t="s">
        <v>312</v>
      </c>
      <c s="6" r="L5" t="n">
        <v>0</v>
      </c>
      <c s="6" r="M5" t="n">
        <v>11257300</v>
      </c>
      <c s="6" r="N5" t="n">
        <v>4000000</v>
      </c>
    </row>
    <row spans="1:14" r="6">
      <c s="4" r="A6" t="s">
        <v>313</v>
      </c>
      <c s="7" r="D6" t="n">
        <v>5965915</v>
      </c>
      <c s="7" r="E6" t="n">
        <v>5820184</v>
      </c>
      <c s="7" r="F6" t="n">
        <v>5200852</v>
      </c>
      <c s="7" r="G6" t="n">
        <v>4404463</v>
      </c>
      <c s="7" r="H6" t="n">
        <v>9886509</v>
      </c>
      <c s="7" r="I6" t="n">
        <v>7539741</v>
      </c>
      <c s="7" r="J6" t="n">
        <v>7419306</v>
      </c>
      <c s="7" r="K6" t="n">
        <v>7548676</v>
      </c>
      <c s="6" r="L6" t="n">
        <v>21391414</v>
      </c>
      <c s="6" r="M6" t="n">
        <v>32394232</v>
      </c>
      <c s="7" r="N6" t="n">
        <v>10322000</v>
      </c>
    </row>
    <row spans="1:14" r="7">
      <c s="4" r="A7" t="s">
        <v>111</v>
      </c>
      <c s="7" r="D7" t="n">
        <v>0</v>
      </c>
      <c s="7" r="H7" t="n">
        <v>0</v>
      </c>
      <c s="7" r="L7" t="n">
        <v>0</v>
      </c>
      <c s="7" r="M7" t="n">
        <v>0</v>
      </c>
    </row>
    <row spans="1:14" r="8">
      <c s="4" r="A8" t="s">
        <v>314</v>
      </c>
    </row>
    <row spans="1:14" r="9">
      <c s="3" r="A9" t="s">
        <v>310</v>
      </c>
    </row>
    <row spans="1:14" r="10">
      <c s="4" r="A10" t="s">
        <v>315</v>
      </c>
      <c s="7" r="C10" t="n">
        <v>300000</v>
      </c>
    </row>
    <row spans="1:14" r="11">
      <c s="4" r="A11" t="s">
        <v>316</v>
      </c>
    </row>
    <row spans="1:14" r="12">
      <c s="3" r="A12" t="s">
        <v>310</v>
      </c>
    </row>
    <row spans="1:14" r="13">
      <c s="4" r="A13" t="s">
        <v>313</v>
      </c>
      <c s="7" r="B13" t="n">
        <v>15000000</v>
      </c>
    </row>
  </sheetData>
  <mergeCells count="4">
    <mergeCell ref="A1:A2"/>
    <mergeCell ref="B1:C1"/>
    <mergeCell ref="D1:K1"/>
    <mergeCell ref="L1:N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27"/>
    <col customWidth="1" max="7" min="7" width="21"/>
  </cols>
  <sheetData>
    <row spans="1:7" r="1">
      <c s="1" r="A1" t="s">
        <v>317</v>
      </c>
      <c s="2" r="B1" t="s">
        <v>302</v>
      </c>
      <c s="2" r="C1" t="s">
        <v>1</v>
      </c>
    </row>
    <row spans="1:7" r="2">
      <c s="2" r="B2" t="s">
        <v>318</v>
      </c>
      <c s="2" r="C2" t="s">
        <v>319</v>
      </c>
      <c s="2" r="D2" t="s">
        <v>320</v>
      </c>
      <c s="2" r="E2" t="s">
        <v>321</v>
      </c>
      <c s="2" r="F2" t="s">
        <v>322</v>
      </c>
      <c s="2" r="G2" t="s">
        <v>323</v>
      </c>
    </row>
    <row spans="1:7" r="3">
      <c s="3" r="A3" t="s">
        <v>324</v>
      </c>
    </row>
    <row spans="1:7" r="4">
      <c s="4" r="A4" t="s">
        <v>325</v>
      </c>
      <c s="7" r="C4" t="n">
        <v>250000</v>
      </c>
    </row>
    <row spans="1:7" r="5">
      <c s="4" r="A5" t="s">
        <v>326</v>
      </c>
      <c s="11" r="F5" t="n">
        <v>100000</v>
      </c>
    </row>
    <row spans="1:7" r="6">
      <c s="4" r="A6" t="s">
        <v>327</v>
      </c>
      <c s="4" r="C6" t="s">
        <v>328</v>
      </c>
      <c s="4" r="F6" t="s">
        <v>328</v>
      </c>
    </row>
    <row spans="1:7" r="7">
      <c s="3" r="A7" t="s">
        <v>329</v>
      </c>
    </row>
    <row spans="1:7" r="8">
      <c s="4" r="A8" t="s">
        <v>37</v>
      </c>
      <c s="7" r="C8" t="n">
        <v>24815669</v>
      </c>
      <c s="7" r="D8" t="n">
        <v>40582415</v>
      </c>
    </row>
    <row spans="1:7" r="9">
      <c s="4" r="A9" t="s">
        <v>330</v>
      </c>
      <c s="6" r="C9" t="n">
        <v>0</v>
      </c>
      <c s="6" r="D9" t="n">
        <v>2678773</v>
      </c>
    </row>
    <row spans="1:7" r="10">
      <c s="4" r="A10" t="s">
        <v>331</v>
      </c>
      <c s="7" r="C10" t="n">
        <v>24815669</v>
      </c>
      <c s="6" r="D10" t="n">
        <v>43261188</v>
      </c>
    </row>
    <row spans="1:7" r="11">
      <c s="3" r="A11" t="s">
        <v>332</v>
      </c>
    </row>
    <row spans="1:7" r="12">
      <c s="4" r="A12" t="s">
        <v>333</v>
      </c>
      <c s="6" r="C12" t="n">
        <v>500000</v>
      </c>
      <c s="6" r="F12" t="n">
        <v>500000</v>
      </c>
    </row>
    <row spans="1:7" r="13">
      <c s="4" r="A13" t="s">
        <v>334</v>
      </c>
      <c s="9" r="C13" t="n">
        <v>4.28</v>
      </c>
    </row>
    <row spans="1:7" r="14">
      <c s="4" r="A14" t="s">
        <v>115</v>
      </c>
      <c s="7" r="B14" t="n">
        <v>2500000</v>
      </c>
      <c s="7" r="C14" t="n">
        <v>2479400</v>
      </c>
      <c s="6" r="D14" t="n">
        <v>0</v>
      </c>
      <c s="7" r="E14" t="n">
        <v>0</v>
      </c>
    </row>
    <row spans="1:7" r="15">
      <c s="4" r="A15" t="s">
        <v>335</v>
      </c>
      <c s="7" r="C15" t="n">
        <v>200000</v>
      </c>
    </row>
    <row spans="1:7" r="16">
      <c s="4" r="A16" t="s">
        <v>336</v>
      </c>
      <c s="4" r="C16" t="s">
        <v>337</v>
      </c>
    </row>
    <row spans="1:7" r="17">
      <c s="4" r="A17" t="s">
        <v>338</v>
      </c>
      <c s="6" r="D17" t="n">
        <v>2700000</v>
      </c>
      <c s="7" r="G17" t="n">
        <v>2700000</v>
      </c>
    </row>
    <row spans="1:7" r="18">
      <c s="4" r="A18" t="s">
        <v>339</v>
      </c>
      <c s="6" r="D18" t="n">
        <v>-62027</v>
      </c>
    </row>
    <row spans="1:7" r="19">
      <c s="4" r="A19" t="s">
        <v>340</v>
      </c>
      <c s="7" r="D19" t="n">
        <v>2600000</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1</v>
      </c>
      <c s="2" r="B1" t="s">
        <v>2</v>
      </c>
      <c s="2" r="C1" t="s">
        <v>29</v>
      </c>
    </row>
    <row spans="1:3" r="2">
      <c s="3" r="A2" t="s">
        <v>342</v>
      </c>
    </row>
    <row spans="1:3" r="3">
      <c s="4" r="A3" t="s">
        <v>37</v>
      </c>
      <c s="7" r="B3" t="n">
        <v>24815669</v>
      </c>
      <c s="7" r="C3" t="n">
        <v>40582415</v>
      </c>
    </row>
    <row spans="1:3" r="4">
      <c s="4" r="A4" t="s">
        <v>38</v>
      </c>
      <c s="6" r="B4" t="n">
        <v>0</v>
      </c>
      <c s="6" r="C4" t="n">
        <v>2678773</v>
      </c>
    </row>
    <row spans="1:3" r="5">
      <c s="4" r="A5" t="s">
        <v>331</v>
      </c>
      <c s="6" r="B5" t="n">
        <v>24815669</v>
      </c>
      <c s="6" r="C5" t="n">
        <v>43261188</v>
      </c>
    </row>
    <row spans="1:3" r="6">
      <c s="4" r="A6" t="s">
        <v>343</v>
      </c>
    </row>
    <row spans="1:3" r="7">
      <c s="3" r="A7" t="s">
        <v>342</v>
      </c>
    </row>
    <row spans="1:3" r="8">
      <c s="4" r="A8" t="s">
        <v>37</v>
      </c>
      <c s="6" r="B8" t="n">
        <v>24815669</v>
      </c>
      <c s="6" r="C8" t="n">
        <v>40582415</v>
      </c>
    </row>
    <row spans="1:3" r="9">
      <c s="4" r="A9" t="s">
        <v>38</v>
      </c>
      <c s="6" r="C9" t="n">
        <v>2678773</v>
      </c>
    </row>
    <row spans="1:3" r="10">
      <c s="4" r="A10" t="s">
        <v>331</v>
      </c>
      <c s="6" r="C10" t="n">
        <v>43261188</v>
      </c>
    </row>
    <row spans="1:3" r="11">
      <c s="4" r="A11" t="s">
        <v>344</v>
      </c>
    </row>
    <row spans="1:3" r="12">
      <c s="3" r="A12" t="s">
        <v>342</v>
      </c>
    </row>
    <row spans="1:3" r="13">
      <c s="4" r="A13" t="s">
        <v>37</v>
      </c>
      <c s="6" r="B13" t="n">
        <v>24815669</v>
      </c>
      <c s="6" r="C13" t="n">
        <v>40582415</v>
      </c>
    </row>
    <row spans="1:3" r="14">
      <c s="4" r="A14" t="s">
        <v>38</v>
      </c>
      <c s="6" r="C14" t="n">
        <v>0</v>
      </c>
    </row>
    <row spans="1:3" r="15">
      <c s="4" r="A15" t="s">
        <v>331</v>
      </c>
      <c s="6" r="C15" t="n">
        <v>40582415</v>
      </c>
    </row>
    <row spans="1:3" r="16">
      <c s="4" r="A16" t="s">
        <v>345</v>
      </c>
    </row>
    <row spans="1:3" r="17">
      <c s="3" r="A17" t="s">
        <v>342</v>
      </c>
    </row>
    <row spans="1:3" r="18">
      <c s="4" r="A18" t="s">
        <v>37</v>
      </c>
      <c s="6" r="B18" t="n">
        <v>0</v>
      </c>
      <c s="6" r="C18" t="n">
        <v>0</v>
      </c>
    </row>
    <row spans="1:3" r="19">
      <c s="4" r="A19" t="s">
        <v>38</v>
      </c>
      <c s="6" r="C19" t="n">
        <v>2678773</v>
      </c>
    </row>
    <row spans="1:3" r="20">
      <c s="4" r="A20" t="s">
        <v>331</v>
      </c>
      <c s="6" r="C20" t="n">
        <v>2678773</v>
      </c>
    </row>
    <row spans="1:3" r="21">
      <c s="4" r="A21" t="s">
        <v>346</v>
      </c>
    </row>
    <row spans="1:3" r="22">
      <c s="3" r="A22" t="s">
        <v>342</v>
      </c>
    </row>
    <row spans="1:3" r="23">
      <c s="4" r="A23" t="s">
        <v>37</v>
      </c>
      <c s="7" r="B23" t="n">
        <v>0</v>
      </c>
      <c s="6" r="C23" t="n">
        <v>0</v>
      </c>
    </row>
    <row spans="1:3" r="24">
      <c s="4" r="A24" t="s">
        <v>38</v>
      </c>
      <c s="6" r="C24" t="n">
        <v>0</v>
      </c>
    </row>
    <row spans="1:3" r="25">
      <c s="4" r="A25" t="s">
        <v>331</v>
      </c>
      <c s="7" r="C25"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47</v>
      </c>
      <c s="2" r="B1" t="s">
        <v>1</v>
      </c>
    </row>
    <row spans="1:3" r="2">
      <c s="2" r="B2" t="s">
        <v>2</v>
      </c>
      <c s="2" r="C2" t="s">
        <v>29</v>
      </c>
    </row>
    <row spans="1:3" r="3">
      <c s="3" r="A3" t="s">
        <v>348</v>
      </c>
    </row>
    <row spans="1:3" r="4">
      <c s="4" r="A4" t="s">
        <v>349</v>
      </c>
      <c s="12" r="B4" t="n">
        <v>0.7</v>
      </c>
      <c s="12" r="C4" t="n">
        <v>0.7</v>
      </c>
    </row>
    <row spans="1:3" r="5">
      <c s="4" r="A5" t="s">
        <v>350</v>
      </c>
    </row>
    <row spans="1:3" r="6">
      <c s="3" r="A6" t="s">
        <v>348</v>
      </c>
    </row>
    <row spans="1:3" r="7">
      <c s="4" r="A7" t="s">
        <v>351</v>
      </c>
      <c s="4" r="B7" t="s">
        <v>352</v>
      </c>
    </row>
    <row spans="1:3" r="8">
      <c s="4" r="A8" t="s">
        <v>353</v>
      </c>
    </row>
    <row spans="1:3" r="9">
      <c s="3" r="A9" t="s">
        <v>348</v>
      </c>
    </row>
    <row spans="1:3" r="10">
      <c s="4" r="A10" t="s">
        <v>351</v>
      </c>
      <c s="4" r="B10"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5</v>
      </c>
      <c s="2" r="B1" t="s">
        <v>1</v>
      </c>
    </row>
    <row spans="1:4" r="2">
      <c s="2" r="B2" t="s">
        <v>2</v>
      </c>
      <c s="2" r="C2" t="s">
        <v>29</v>
      </c>
      <c s="2" r="D2" t="s">
        <v>356</v>
      </c>
    </row>
    <row spans="1:4" r="3">
      <c s="3" r="A3" t="s">
        <v>357</v>
      </c>
    </row>
    <row spans="1:4" r="4">
      <c s="4" r="A4" t="s">
        <v>358</v>
      </c>
      <c s="7" r="B4" t="n">
        <v>56400</v>
      </c>
      <c s="7" r="C4" t="n">
        <v>43100</v>
      </c>
    </row>
    <row spans="1:4" r="5">
      <c s="4" r="A5" t="s">
        <v>359</v>
      </c>
      <c s="7" r="B5" t="n">
        <v>199000</v>
      </c>
    </row>
    <row spans="1:4" r="6">
      <c s="4" r="A6" t="s">
        <v>338</v>
      </c>
      <c s="6" r="C6" t="n">
        <v>2700000</v>
      </c>
      <c s="7" r="D6" t="n">
        <v>2700000</v>
      </c>
    </row>
    <row spans="1:4" r="7">
      <c s="4" r="A7" t="s">
        <v>339</v>
      </c>
      <c s="6" r="C7" t="n">
        <v>-62027</v>
      </c>
    </row>
    <row spans="1:4" r="8">
      <c s="4" r="A8" t="s">
        <v>360</v>
      </c>
      <c s="7" r="C8" t="n">
        <v>3772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1</v>
      </c>
      <c s="2" r="B1" t="s">
        <v>1</v>
      </c>
    </row>
    <row spans="1:4" r="2">
      <c s="2" r="B2" t="s">
        <v>2</v>
      </c>
      <c s="2" r="C2" t="s">
        <v>29</v>
      </c>
      <c s="2" r="D2" t="s">
        <v>68</v>
      </c>
    </row>
    <row spans="1:4" r="3">
      <c s="3" r="A3" t="s">
        <v>362</v>
      </c>
    </row>
    <row spans="1:4" r="4">
      <c s="4" r="A4" t="s">
        <v>363</v>
      </c>
      <c s="6" r="B4" t="n">
        <v>32589795</v>
      </c>
      <c s="6" r="C4" t="n">
        <v>31359867</v>
      </c>
      <c s="6" r="D4" t="n">
        <v>30449721</v>
      </c>
    </row>
    <row spans="1:4" r="5">
      <c s="4" r="A5" t="s">
        <v>364</v>
      </c>
      <c s="6" r="B5" t="n">
        <v>0</v>
      </c>
      <c s="6" r="C5" t="n">
        <v>1450720</v>
      </c>
      <c s="6" r="D5" t="n">
        <v>0</v>
      </c>
    </row>
    <row spans="1:4" r="6">
      <c s="4" r="A6" t="s">
        <v>365</v>
      </c>
      <c s="6" r="B6" t="n">
        <v>32589795</v>
      </c>
      <c s="6" r="C6" t="n">
        <v>32810587</v>
      </c>
      <c s="6" r="D6" t="n">
        <v>3044972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6</v>
      </c>
      <c s="2" r="B1" t="s">
        <v>2</v>
      </c>
      <c s="2" r="C1" t="s">
        <v>29</v>
      </c>
    </row>
    <row spans="1:3" r="2">
      <c s="4" r="A2" t="s">
        <v>35</v>
      </c>
    </row>
    <row spans="1:3" r="3">
      <c s="3" r="A3" t="s">
        <v>367</v>
      </c>
    </row>
    <row spans="1:3" r="4">
      <c s="4" r="A4" t="s">
        <v>368</v>
      </c>
      <c s="12" r="B4" t="n">
        <v>6.7</v>
      </c>
      <c s="12" r="C4" t="n">
        <v>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9</v>
      </c>
      <c s="2" r="B1" t="s">
        <v>2</v>
      </c>
      <c s="2" r="C1" t="s">
        <v>29</v>
      </c>
    </row>
    <row spans="1:3" r="2">
      <c s="3" r="A2" t="s">
        <v>370</v>
      </c>
    </row>
    <row spans="1:3" r="3">
      <c s="4" r="A3" t="s">
        <v>371</v>
      </c>
      <c s="7" r="B3" t="n">
        <v>5228853</v>
      </c>
      <c s="7" r="C3" t="n">
        <v>1899935</v>
      </c>
    </row>
    <row spans="1:3" r="4">
      <c s="4" r="A4" t="s">
        <v>372</v>
      </c>
    </row>
    <row spans="1:3" r="5">
      <c s="3" r="A5" t="s">
        <v>370</v>
      </c>
    </row>
    <row spans="1:3" r="6">
      <c s="4" r="A6" t="s">
        <v>373</v>
      </c>
      <c s="6" r="B6" t="n">
        <v>3100000</v>
      </c>
    </row>
    <row spans="1:3" r="7">
      <c s="4" r="A7" t="s">
        <v>374</v>
      </c>
      <c s="6" r="B7" t="n">
        <v>1500000</v>
      </c>
    </row>
    <row spans="1:3" r="8">
      <c s="4" r="A8" t="s">
        <v>375</v>
      </c>
      <c s="6" r="B8" t="n">
        <v>3400000</v>
      </c>
    </row>
    <row spans="1:3" r="9">
      <c s="4" r="A9" t="s">
        <v>376</v>
      </c>
    </row>
    <row spans="1:3" r="10">
      <c s="3" r="A10" t="s">
        <v>370</v>
      </c>
    </row>
    <row spans="1:3" r="11">
      <c s="4" r="A11" t="s">
        <v>374</v>
      </c>
      <c s="6" r="B11" t="n">
        <v>4400000</v>
      </c>
    </row>
    <row spans="1:3" r="12">
      <c s="4" r="A12" t="s">
        <v>375</v>
      </c>
      <c s="6" r="B12" t="n">
        <v>32000</v>
      </c>
    </row>
    <row spans="1:3" r="13">
      <c s="4" r="A13" t="s">
        <v>377</v>
      </c>
    </row>
    <row spans="1:3" r="14">
      <c s="3" r="A14" t="s">
        <v>370</v>
      </c>
    </row>
    <row spans="1:3" r="15">
      <c s="4" r="A15" t="s">
        <v>371</v>
      </c>
      <c s="6" r="B15" t="n">
        <v>700000</v>
      </c>
    </row>
    <row spans="1:3" r="16">
      <c s="4" r="A16" t="s">
        <v>378</v>
      </c>
    </row>
    <row spans="1:3" r="17">
      <c s="3" r="A17" t="s">
        <v>370</v>
      </c>
    </row>
    <row spans="1:3" r="18">
      <c s="4" r="A18" t="s">
        <v>371</v>
      </c>
      <c s="7" r="B18" t="n">
        <v>22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AA5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8"/>
    <col customWidth="1" max="7" min="7" width="21"/>
    <col customWidth="1" max="8" min="8" width="21"/>
    <col customWidth="1" max="9" min="9" width="21"/>
    <col customWidth="1" max="10" min="10" width="21"/>
    <col customWidth="1" max="11" min="11" width="3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31"/>
    <col customWidth="1" max="21" min="21" width="21"/>
    <col customWidth="1" max="22" min="22" width="21"/>
    <col customWidth="1" max="23" min="23" width="21"/>
    <col customWidth="1" max="24" min="24" width="27"/>
    <col customWidth="1" max="25" min="25" width="24"/>
    <col customWidth="1" max="26" min="26" width="21"/>
    <col customWidth="1" max="27" min="27" width="21"/>
  </cols>
  <sheetData>
    <row spans="1:27" r="1">
      <c s="1" r="A1" t="s">
        <v>379</v>
      </c>
      <c s="2" r="B1" t="s">
        <v>380</v>
      </c>
      <c s="2" r="C1" t="s">
        <v>381</v>
      </c>
      <c s="2" r="D1" t="s">
        <v>382</v>
      </c>
      <c s="2" r="E1" t="s">
        <v>383</v>
      </c>
      <c s="2" r="F1" t="s">
        <v>384</v>
      </c>
      <c s="2" r="G1" t="s">
        <v>385</v>
      </c>
      <c s="2" r="H1" t="s">
        <v>386</v>
      </c>
      <c s="2" r="I1" t="s">
        <v>387</v>
      </c>
      <c s="2" r="J1" t="s">
        <v>388</v>
      </c>
      <c s="2" r="K1" t="s">
        <v>389</v>
      </c>
      <c s="2" r="L1" t="s">
        <v>390</v>
      </c>
      <c s="2" r="M1" t="s">
        <v>391</v>
      </c>
      <c s="2" r="N1" t="s">
        <v>318</v>
      </c>
      <c s="2" r="O1" t="s">
        <v>320</v>
      </c>
      <c s="2" r="P1" t="s">
        <v>392</v>
      </c>
      <c s="2" r="Q1" t="s">
        <v>393</v>
      </c>
      <c s="2" r="R1" t="s">
        <v>394</v>
      </c>
      <c s="2" r="S1" t="s">
        <v>395</v>
      </c>
      <c s="2" r="T1" t="s">
        <v>389</v>
      </c>
      <c s="2" r="U1" t="s">
        <v>320</v>
      </c>
      <c s="2" r="V1" t="s">
        <v>321</v>
      </c>
      <c s="2" r="W1" t="s">
        <v>396</v>
      </c>
      <c s="2" r="X1" t="s">
        <v>397</v>
      </c>
      <c s="2" r="Y1" t="s">
        <v>398</v>
      </c>
      <c s="2" r="Z1" t="s">
        <v>399</v>
      </c>
      <c s="2" r="AA1" t="s">
        <v>400</v>
      </c>
    </row>
    <row spans="1:27" r="2">
      <c s="3" r="A2" t="s">
        <v>401</v>
      </c>
    </row>
    <row spans="1:27" r="3">
      <c s="4" r="A3" t="s">
        <v>402</v>
      </c>
      <c s="7" r="K3" t="n">
        <v>5965915</v>
      </c>
      <c s="7" r="L3" t="n">
        <v>5820184</v>
      </c>
      <c s="7" r="M3" t="n">
        <v>5200852</v>
      </c>
      <c s="7" r="N3" t="n">
        <v>4404463</v>
      </c>
      <c s="7" r="O3" t="n">
        <v>9886509</v>
      </c>
      <c s="7" r="P3" t="n">
        <v>7539741</v>
      </c>
      <c s="7" r="Q3" t="n">
        <v>7419306</v>
      </c>
      <c s="7" r="R3" t="n">
        <v>7548676</v>
      </c>
      <c s="7" r="T3" t="n">
        <v>21391414</v>
      </c>
      <c s="7" r="U3" t="n">
        <v>32394232</v>
      </c>
      <c s="7" r="V3" t="n">
        <v>10322000</v>
      </c>
    </row>
    <row spans="1:27" r="4">
      <c s="4" r="A4" t="s">
        <v>334</v>
      </c>
      <c s="9" r="K4" t="n">
        <v>4.28</v>
      </c>
      <c s="9" r="T4" t="n">
        <v>4.28</v>
      </c>
    </row>
    <row spans="1:27" r="5">
      <c s="4" r="A5" t="s">
        <v>115</v>
      </c>
      <c s="6" r="N5" t="n">
        <v>2500000</v>
      </c>
      <c s="7" r="T5" t="n">
        <v>2479400</v>
      </c>
      <c s="6" r="U5" t="n">
        <v>0</v>
      </c>
      <c s="7" r="V5" t="n">
        <v>0</v>
      </c>
    </row>
    <row spans="1:27" r="6">
      <c s="4" r="A6" t="s">
        <v>403</v>
      </c>
    </row>
    <row spans="1:27" r="7">
      <c s="3" r="A7" t="s">
        <v>401</v>
      </c>
    </row>
    <row spans="1:27" r="8">
      <c s="4" r="A8" t="s">
        <v>404</v>
      </c>
      <c s="7" r="D8" t="n">
        <v>20000000</v>
      </c>
      <c s="7" r="S8" t="n">
        <v>10000000</v>
      </c>
      <c s="7" r="W8" t="n">
        <v>25000000</v>
      </c>
    </row>
    <row spans="1:27" r="9">
      <c s="4" r="A9" t="s">
        <v>405</v>
      </c>
      <c s="7" r="E9" t="n">
        <v>40000000</v>
      </c>
    </row>
    <row spans="1:27" r="10">
      <c s="4" r="A10" t="s">
        <v>406</v>
      </c>
      <c s="7" r="G10" t="n">
        <v>10000000</v>
      </c>
    </row>
    <row spans="1:27" r="11">
      <c s="4" r="A11" t="s">
        <v>407</v>
      </c>
      <c s="7" r="G11" t="n">
        <v>20000000</v>
      </c>
    </row>
    <row spans="1:27" r="12">
      <c s="4" r="A12" t="s">
        <v>408</v>
      </c>
      <c s="4" r="T12" t="s">
        <v>299</v>
      </c>
    </row>
    <row spans="1:27" r="13">
      <c s="4" r="A13" t="s">
        <v>409</v>
      </c>
      <c s="4" r="T13" t="s">
        <v>270</v>
      </c>
    </row>
    <row spans="1:27" r="14">
      <c s="4" r="A14" t="s">
        <v>410</v>
      </c>
      <c s="4" r="T14" t="s">
        <v>411</v>
      </c>
    </row>
    <row spans="1:27" r="15">
      <c s="4" r="A15" t="s">
        <v>412</v>
      </c>
    </row>
    <row spans="1:27" r="16">
      <c s="3" r="A16" t="s">
        <v>401</v>
      </c>
    </row>
    <row spans="1:27" r="17">
      <c s="4" r="A17" t="s">
        <v>413</v>
      </c>
      <c s="7" r="W17" t="n">
        <v>260000000</v>
      </c>
      <c s="7" r="AA17" t="n">
        <v>345000000</v>
      </c>
    </row>
    <row spans="1:27" r="18">
      <c s="4" r="A18" t="s">
        <v>414</v>
      </c>
    </row>
    <row spans="1:27" r="19">
      <c s="3" r="A19" t="s">
        <v>401</v>
      </c>
    </row>
    <row spans="1:27" r="20">
      <c s="4" r="A20" t="s">
        <v>415</v>
      </c>
      <c s="7" r="K20" t="n">
        <v>6000000</v>
      </c>
      <c s="7" r="T20" t="n">
        <v>6000000</v>
      </c>
    </row>
    <row spans="1:27" r="21">
      <c s="4" r="A21" t="s">
        <v>416</v>
      </c>
      <c s="7" r="O21" t="n">
        <v>5000000</v>
      </c>
      <c s="6" r="U21" t="n">
        <v>5000000</v>
      </c>
    </row>
    <row spans="1:27" r="22">
      <c s="4" r="A22" t="s">
        <v>417</v>
      </c>
      <c s="6" r="K22" t="n">
        <v>7500000</v>
      </c>
      <c s="6" r="T22" t="n">
        <v>7500000</v>
      </c>
    </row>
    <row spans="1:27" r="23">
      <c s="4" r="A23" t="s">
        <v>418</v>
      </c>
    </row>
    <row spans="1:27" r="24">
      <c s="3" r="A24" t="s">
        <v>401</v>
      </c>
    </row>
    <row spans="1:27" r="25">
      <c s="4" r="A25" t="s">
        <v>415</v>
      </c>
      <c s="6" r="K25" t="n">
        <v>4700000</v>
      </c>
      <c s="6" r="T25" t="n">
        <v>4700000</v>
      </c>
    </row>
    <row spans="1:27" r="26">
      <c s="4" r="A26" t="s">
        <v>419</v>
      </c>
    </row>
    <row spans="1:27" r="27">
      <c s="3" r="A27" t="s">
        <v>401</v>
      </c>
    </row>
    <row spans="1:27" r="28">
      <c s="4" r="A28" t="s">
        <v>415</v>
      </c>
      <c s="7" r="K28" t="n">
        <v>1300000</v>
      </c>
      <c s="7" r="T28" t="n">
        <v>1300000</v>
      </c>
    </row>
    <row spans="1:27" r="29">
      <c s="4" r="A29" t="s">
        <v>420</v>
      </c>
    </row>
    <row spans="1:27" r="30">
      <c s="3" r="A30" t="s">
        <v>401</v>
      </c>
    </row>
    <row spans="1:27" r="31">
      <c s="4" r="A31" t="s">
        <v>421</v>
      </c>
      <c s="7" r="J31" t="n">
        <v>25000000</v>
      </c>
    </row>
    <row spans="1:27" r="32">
      <c s="4" r="A32" t="s">
        <v>404</v>
      </c>
      <c s="7" r="F32" t="n">
        <v>20000000</v>
      </c>
      <c s="7" r="H32" t="n">
        <v>20000000</v>
      </c>
      <c s="7" r="I32" t="n">
        <v>15000000</v>
      </c>
    </row>
    <row spans="1:27" r="33">
      <c s="4" r="A33" t="s">
        <v>422</v>
      </c>
      <c s="6" r="F33" t="n">
        <v>2</v>
      </c>
    </row>
    <row spans="1:27" r="34">
      <c s="4" r="A34" t="s">
        <v>413</v>
      </c>
      <c s="7" r="F34" t="n">
        <v>80000000</v>
      </c>
    </row>
    <row spans="1:27" r="35">
      <c s="4" r="A35" t="s">
        <v>410</v>
      </c>
      <c s="4" r="T35" t="s">
        <v>411</v>
      </c>
    </row>
    <row spans="1:27" r="36">
      <c s="4" r="A36" t="s">
        <v>423</v>
      </c>
      <c s="4" r="C36" t="s">
        <v>424</v>
      </c>
    </row>
    <row spans="1:27" r="37">
      <c s="4" r="A37" t="s">
        <v>115</v>
      </c>
      <c s="7" r="N37" t="n">
        <v>2500000</v>
      </c>
    </row>
    <row spans="1:27" r="38">
      <c s="4" r="A38" t="s">
        <v>425</v>
      </c>
    </row>
    <row spans="1:27" r="39">
      <c s="3" r="A39" t="s">
        <v>401</v>
      </c>
    </row>
    <row spans="1:27" r="40">
      <c s="4" r="A40" t="s">
        <v>417</v>
      </c>
      <c s="7" r="X40" t="n">
        <v>4000000</v>
      </c>
    </row>
    <row spans="1:27" r="41">
      <c s="4" r="A41" t="s">
        <v>426</v>
      </c>
      <c s="6" r="X41" t="n">
        <v>500000</v>
      </c>
    </row>
    <row spans="1:27" r="42">
      <c s="4" r="A42" t="s">
        <v>334</v>
      </c>
      <c s="9" r="Y42" t="n">
        <v>4.28</v>
      </c>
    </row>
    <row spans="1:27" r="43">
      <c s="4" r="A43" t="s">
        <v>314</v>
      </c>
    </row>
    <row spans="1:27" r="44">
      <c s="3" r="A44" t="s">
        <v>401</v>
      </c>
    </row>
    <row spans="1:27" r="45">
      <c s="4" r="A45" t="s">
        <v>402</v>
      </c>
      <c s="12" r="U45" t="n">
        <v>0.3</v>
      </c>
    </row>
    <row spans="1:27" r="46">
      <c s="4" r="A46" t="s">
        <v>427</v>
      </c>
    </row>
    <row spans="1:27" r="47">
      <c s="3" r="A47" t="s">
        <v>401</v>
      </c>
    </row>
    <row spans="1:27" r="48">
      <c s="4" r="A48" t="s">
        <v>428</v>
      </c>
      <c s="4" r="B48" t="s">
        <v>429</v>
      </c>
    </row>
    <row spans="1:27" r="49">
      <c s="4" r="A49" t="s">
        <v>430</v>
      </c>
      <c s="4" r="B49" t="s">
        <v>431</v>
      </c>
    </row>
    <row spans="1:27" r="50">
      <c s="4" r="A50" t="s">
        <v>432</v>
      </c>
      <c s="4" r="B50" t="s">
        <v>433</v>
      </c>
    </row>
    <row spans="1:27" r="51">
      <c s="4" r="A51" t="s">
        <v>434</v>
      </c>
      <c s="4" r="B51" t="s">
        <v>435</v>
      </c>
    </row>
    <row spans="1:27" r="52">
      <c s="4" r="A52" t="s">
        <v>436</v>
      </c>
      <c s="4" r="B52" t="s">
        <v>437</v>
      </c>
    </row>
    <row spans="1:27" r="53">
      <c s="4" r="A53" t="s">
        <v>438</v>
      </c>
      <c s="7" r="B53" t="n">
        <v>450000</v>
      </c>
    </row>
    <row spans="1:27" r="54">
      <c s="4" r="A54" t="s">
        <v>439</v>
      </c>
      <c s="7" r="B54" t="n">
        <v>2500000</v>
      </c>
      <c s="7" r="Z54" t="n">
        <v>1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v>
      </c>
      <c s="2" r="B1" t="s">
        <v>1</v>
      </c>
    </row>
    <row spans="1:4" r="2">
      <c s="2" r="B2" t="s">
        <v>2</v>
      </c>
      <c s="2" r="C2" t="s">
        <v>29</v>
      </c>
      <c s="2" r="D2" t="s">
        <v>68</v>
      </c>
    </row>
    <row spans="1:4" r="3">
      <c s="4" r="A3" t="s">
        <v>69</v>
      </c>
      <c s="7" r="B3" t="n">
        <v>21391414</v>
      </c>
      <c s="7" r="C3" t="n">
        <v>32394232</v>
      </c>
      <c s="7" r="D3" t="n">
        <v>10322000</v>
      </c>
    </row>
    <row spans="1:4" r="4">
      <c s="3" r="A4" t="s">
        <v>70</v>
      </c>
    </row>
    <row spans="1:4" r="5">
      <c s="4" r="A5" t="s">
        <v>71</v>
      </c>
      <c s="6" r="B5" t="n">
        <v>50344952</v>
      </c>
      <c s="6" r="C5" t="n">
        <v>10078771</v>
      </c>
      <c s="6" r="D5" t="n">
        <v>17160810</v>
      </c>
    </row>
    <row spans="1:4" r="6">
      <c s="4" r="A6" t="s">
        <v>72</v>
      </c>
      <c s="6" r="B6" t="n">
        <v>8512509</v>
      </c>
      <c s="6" r="C6" t="n">
        <v>5739848</v>
      </c>
      <c s="6" r="D6" t="n">
        <v>9945049</v>
      </c>
    </row>
    <row spans="1:4" r="7">
      <c s="4" r="A7" t="s">
        <v>73</v>
      </c>
      <c s="6" r="B7" t="n">
        <v>58857461</v>
      </c>
      <c s="6" r="C7" t="n">
        <v>15818619</v>
      </c>
      <c s="6" r="D7" t="n">
        <v>27105859</v>
      </c>
    </row>
    <row spans="1:4" r="8">
      <c s="4" r="A8" t="s">
        <v>74</v>
      </c>
      <c s="6" r="B8" t="n">
        <v>-143011</v>
      </c>
      <c s="6" r="C8" t="n">
        <v>3099119</v>
      </c>
      <c s="6" r="D8" t="n">
        <v>75560</v>
      </c>
    </row>
    <row spans="1:4" r="9">
      <c s="4" r="A9" t="s">
        <v>75</v>
      </c>
      <c s="6" r="B9" t="n">
        <v>-37609058</v>
      </c>
      <c s="6" r="C9" t="n">
        <v>19674732</v>
      </c>
      <c s="6" r="D9" t="n">
        <v>-16708299</v>
      </c>
    </row>
    <row spans="1:4" r="10">
      <c s="4" r="A10" t="s">
        <v>76</v>
      </c>
      <c s="6" r="B10" t="n">
        <v>174387</v>
      </c>
      <c s="6" r="C10" t="n">
        <v>0</v>
      </c>
      <c s="6" r="D10" t="n">
        <v>0</v>
      </c>
    </row>
    <row spans="1:4" r="11">
      <c s="4" r="A11" t="s">
        <v>77</v>
      </c>
      <c s="6" r="B11" t="n">
        <v>-37783445</v>
      </c>
      <c s="6" r="C11" t="n">
        <v>19674732</v>
      </c>
      <c s="6" r="D11" t="n">
        <v>-16708299</v>
      </c>
    </row>
    <row spans="1:4" r="12">
      <c s="4" r="A12" t="s">
        <v>78</v>
      </c>
      <c s="6" r="B12" t="n">
        <v>0</v>
      </c>
      <c s="6" r="C12" t="n">
        <v>0</v>
      </c>
      <c s="6" r="D12" t="n">
        <v>3253</v>
      </c>
    </row>
    <row spans="1:4" r="13">
      <c s="4" r="A13" t="s">
        <v>79</v>
      </c>
      <c s="7" r="B13" t="n">
        <v>-37783445</v>
      </c>
      <c s="7" r="C13" t="n">
        <v>19674732</v>
      </c>
      <c s="7" r="D13" t="n">
        <v>-16705046</v>
      </c>
    </row>
    <row spans="1:4" r="14">
      <c s="4" r="A14" t="s">
        <v>80</v>
      </c>
      <c s="9" r="B14" t="n">
        <v>-1.16</v>
      </c>
      <c s="9" r="C14" t="n">
        <v>0.63</v>
      </c>
      <c s="9" r="D14" t="n">
        <v>-0.55</v>
      </c>
    </row>
    <row spans="1:4" r="15">
      <c s="4" r="A15" t="s">
        <v>81</v>
      </c>
      <c s="6" r="B15" t="n">
        <v>32589795</v>
      </c>
      <c s="6" r="C15" t="n">
        <v>31359867</v>
      </c>
      <c s="6" r="D15" t="n">
        <v>30449721</v>
      </c>
    </row>
    <row spans="1:4" r="16">
      <c s="4" r="A16" t="s">
        <v>82</v>
      </c>
      <c s="9" r="B16" t="n">
        <v>-1.16</v>
      </c>
      <c s="9" r="C16" t="n">
        <v>0.6</v>
      </c>
      <c s="9" r="D16" t="n">
        <v>-0.55</v>
      </c>
    </row>
    <row spans="1:4" r="17">
      <c s="4" r="A17" t="s">
        <v>83</v>
      </c>
      <c s="6" r="B17" t="n">
        <v>32589795</v>
      </c>
      <c s="6" r="C17" t="n">
        <v>32810587</v>
      </c>
      <c s="6" r="D17" t="n">
        <v>304497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440</v>
      </c>
      <c s="2" r="B1" t="s">
        <v>1</v>
      </c>
    </row>
    <row spans="1:3" r="2">
      <c s="2" r="B2" t="s">
        <v>2</v>
      </c>
      <c s="2" r="C2" t="s">
        <v>29</v>
      </c>
    </row>
    <row spans="1:3" r="3">
      <c s="3" r="A3" t="s">
        <v>441</v>
      </c>
    </row>
    <row spans="1:3" r="4">
      <c s="4" r="A4" t="s">
        <v>442</v>
      </c>
      <c s="7" r="B4" t="n">
        <v>3011705</v>
      </c>
      <c s="7" r="C4" t="n">
        <v>0</v>
      </c>
    </row>
    <row spans="1:3" r="5">
      <c s="4" r="A5" t="s">
        <v>443</v>
      </c>
      <c s="6" r="B5" t="n">
        <v>2204379</v>
      </c>
      <c s="6" r="C5" t="n">
        <v>7863</v>
      </c>
    </row>
    <row spans="1:3" r="6">
      <c s="4" r="A6" t="s">
        <v>444</v>
      </c>
      <c s="6" r="B6" t="n">
        <v>995547</v>
      </c>
      <c s="6" r="C6" t="n">
        <v>55227</v>
      </c>
    </row>
    <row spans="1:3" r="7">
      <c s="4" r="A7" t="s">
        <v>445</v>
      </c>
      <c s="6" r="B7" t="n">
        <v>491385</v>
      </c>
      <c s="6" r="C7" t="n">
        <v>190055</v>
      </c>
    </row>
    <row spans="1:3" r="8">
      <c s="4" r="A8" t="s">
        <v>85</v>
      </c>
      <c s="6" r="B8" t="n">
        <v>6703016</v>
      </c>
      <c s="7" r="C8" t="n">
        <v>253145</v>
      </c>
    </row>
    <row spans="1:3" r="9">
      <c s="3" r="A9" t="s">
        <v>446</v>
      </c>
    </row>
    <row spans="1:3" r="10">
      <c s="4" r="A10" t="s">
        <v>447</v>
      </c>
      <c s="6" r="B10" t="n">
        <v>1300000</v>
      </c>
    </row>
    <row spans="1:3" r="11">
      <c s="4" r="A11" t="s">
        <v>448</v>
      </c>
      <c s="6" r="B11" t="n">
        <v>1100000</v>
      </c>
    </row>
    <row spans="1:3" r="12">
      <c s="4" r="A12" t="s">
        <v>449</v>
      </c>
      <c s="6" r="B12" t="n">
        <v>600000</v>
      </c>
    </row>
    <row spans="1:3" r="13">
      <c s="4" r="A13" t="s">
        <v>450</v>
      </c>
      <c s="6" r="B13" t="n">
        <v>900000</v>
      </c>
    </row>
    <row spans="1:3" r="14">
      <c s="4" r="A14" t="s">
        <v>451</v>
      </c>
      <c s="6" r="B14" t="n">
        <v>700000</v>
      </c>
    </row>
    <row spans="1:3" r="15">
      <c s="4" r="A15" t="s">
        <v>452</v>
      </c>
      <c s="7" r="B15" t="n">
        <v>6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53</v>
      </c>
      <c s="2" r="B1" t="s">
        <v>302</v>
      </c>
      <c s="2" r="J1" t="s">
        <v>1</v>
      </c>
    </row>
    <row spans="1:12" r="2">
      <c s="2" r="B2" t="s">
        <v>2</v>
      </c>
      <c s="2" r="C2" t="s">
        <v>305</v>
      </c>
      <c s="2" r="D2" t="s">
        <v>4</v>
      </c>
      <c s="2" r="E2" t="s">
        <v>306</v>
      </c>
      <c s="2" r="F2" t="s">
        <v>29</v>
      </c>
      <c s="2" r="G2" t="s">
        <v>307</v>
      </c>
      <c s="2" r="H2" t="s">
        <v>308</v>
      </c>
      <c s="2" r="I2" t="s">
        <v>309</v>
      </c>
      <c s="2" r="J2" t="s">
        <v>2</v>
      </c>
      <c s="2" r="K2" t="s">
        <v>29</v>
      </c>
      <c s="2" r="L2" t="s">
        <v>68</v>
      </c>
    </row>
    <row spans="1:12" r="3">
      <c s="3" r="A3" t="s">
        <v>454</v>
      </c>
    </row>
    <row spans="1:12" r="4">
      <c s="4" r="A4" t="s">
        <v>455</v>
      </c>
      <c s="7" r="J4" t="n">
        <v>0</v>
      </c>
      <c s="7" r="K4" t="n">
        <v>0</v>
      </c>
      <c s="7" r="L4" t="n">
        <v>0</v>
      </c>
    </row>
    <row spans="1:12" r="5">
      <c s="4" r="A5" t="s">
        <v>456</v>
      </c>
      <c s="6" r="J5" t="n">
        <v>174000</v>
      </c>
      <c s="6" r="K5" t="n">
        <v>0</v>
      </c>
      <c s="6" r="L5" t="n">
        <v>0</v>
      </c>
    </row>
    <row spans="1:12" r="6">
      <c s="4" r="A6" t="s">
        <v>457</v>
      </c>
      <c s="6" r="J6" t="n">
        <v>0</v>
      </c>
      <c s="6" r="K6" t="n">
        <v>0</v>
      </c>
      <c s="6" r="L6" t="n">
        <v>0</v>
      </c>
    </row>
    <row spans="1:12" r="7">
      <c s="4" r="A7" t="s">
        <v>458</v>
      </c>
      <c s="6" r="J7" t="n">
        <v>174000</v>
      </c>
      <c s="6" r="K7" t="n">
        <v>0</v>
      </c>
      <c s="6" r="L7" t="n">
        <v>0</v>
      </c>
    </row>
    <row spans="1:12" r="8">
      <c s="3" r="A8" t="s">
        <v>459</v>
      </c>
    </row>
    <row spans="1:12" r="9">
      <c s="4" r="A9" t="s">
        <v>455</v>
      </c>
      <c s="6" r="J9" t="n">
        <v>0</v>
      </c>
      <c s="6" r="K9" t="n">
        <v>0</v>
      </c>
      <c s="6" r="L9" t="n">
        <v>0</v>
      </c>
    </row>
    <row spans="1:12" r="10">
      <c s="4" r="A10" t="s">
        <v>456</v>
      </c>
      <c s="6" r="J10" t="n">
        <v>0</v>
      </c>
      <c s="6" r="K10" t="n">
        <v>0</v>
      </c>
      <c s="6" r="L10" t="n">
        <v>0</v>
      </c>
    </row>
    <row spans="1:12" r="11">
      <c s="4" r="A11" t="s">
        <v>457</v>
      </c>
      <c s="6" r="J11" t="n">
        <v>0</v>
      </c>
      <c s="6" r="K11" t="n">
        <v>0</v>
      </c>
      <c s="6" r="L11" t="n">
        <v>0</v>
      </c>
    </row>
    <row spans="1:12" r="12">
      <c s="4" r="A12" t="s">
        <v>460</v>
      </c>
      <c s="6" r="J12" t="n">
        <v>0</v>
      </c>
      <c s="6" r="K12" t="n">
        <v>0</v>
      </c>
      <c s="6" r="L12" t="n">
        <v>0</v>
      </c>
    </row>
    <row spans="1:12" r="13">
      <c s="4" r="A13" t="s">
        <v>461</v>
      </c>
      <c s="7" r="B13" t="n">
        <v>-799613</v>
      </c>
      <c s="7" r="C13" t="n">
        <v>-27000</v>
      </c>
      <c s="7" r="D13" t="n">
        <v>1001000</v>
      </c>
      <c s="7" r="E13" t="n">
        <v>0</v>
      </c>
      <c s="7" r="F13" t="n">
        <v>0</v>
      </c>
      <c s="7" r="G13" t="n">
        <v>0</v>
      </c>
      <c s="7" r="H13" t="n">
        <v>0</v>
      </c>
      <c s="7" r="I13" t="n">
        <v>0</v>
      </c>
      <c s="6" r="J13" t="n">
        <v>174387</v>
      </c>
      <c s="6" r="K13" t="n">
        <v>0</v>
      </c>
      <c s="6" r="L13" t="n">
        <v>0</v>
      </c>
    </row>
    <row spans="1:12" r="14">
      <c s="4" r="A14" t="s">
        <v>462</v>
      </c>
      <c s="6" r="J14" t="n">
        <v>-29100000</v>
      </c>
      <c s="6" r="K14" t="n">
        <v>0</v>
      </c>
      <c s="6" r="L14" t="n">
        <v>0</v>
      </c>
    </row>
    <row spans="1:12" r="15">
      <c s="3" r="A15" t="s">
        <v>463</v>
      </c>
    </row>
    <row spans="1:12" r="16">
      <c s="4" r="A16" t="s">
        <v>464</v>
      </c>
      <c s="6" r="B16" t="n">
        <v>0</v>
      </c>
      <c s="6" r="F16" t="n">
        <v>662000</v>
      </c>
      <c s="6" r="J16" t="n">
        <v>0</v>
      </c>
      <c s="6" r="K16" t="n">
        <v>662000</v>
      </c>
    </row>
    <row spans="1:12" r="17">
      <c s="4" r="A17" t="s">
        <v>465</v>
      </c>
      <c s="6" r="B17" t="n">
        <v>0</v>
      </c>
      <c s="6" r="F17" t="n">
        <v>-647000</v>
      </c>
      <c s="6" r="J17" t="n">
        <v>0</v>
      </c>
      <c s="6" r="K17" t="n">
        <v>-647000</v>
      </c>
    </row>
    <row spans="1:12" r="18">
      <c s="4" r="A18" t="s">
        <v>466</v>
      </c>
      <c s="6" r="B18" t="n">
        <v>0</v>
      </c>
      <c s="6" r="F18" t="n">
        <v>15000</v>
      </c>
      <c s="6" r="J18" t="n">
        <v>0</v>
      </c>
      <c s="6" r="K18" t="n">
        <v>15000</v>
      </c>
    </row>
    <row spans="1:12" r="19">
      <c s="3" r="A19" t="s">
        <v>467</v>
      </c>
    </row>
    <row spans="1:12" r="20">
      <c s="4" r="A20" t="s">
        <v>468</v>
      </c>
      <c s="6" r="B20" t="n">
        <v>0</v>
      </c>
      <c s="6" r="F20" t="n">
        <v>-968000</v>
      </c>
      <c s="6" r="J20" t="n">
        <v>0</v>
      </c>
      <c s="6" r="K20" t="n">
        <v>-968000</v>
      </c>
    </row>
    <row spans="1:12" r="21">
      <c s="4" r="A21" t="s">
        <v>469</v>
      </c>
      <c s="6" r="B21" t="n">
        <v>0</v>
      </c>
      <c s="6" r="F21" t="n">
        <v>-952900</v>
      </c>
      <c s="6" r="J21" t="n">
        <v>0</v>
      </c>
      <c s="6" r="K21" t="n">
        <v>-952900</v>
      </c>
    </row>
    <row spans="1:12" r="22">
      <c s="3" r="A22" t="s">
        <v>470</v>
      </c>
    </row>
    <row spans="1:12" r="23">
      <c s="4" r="A23" t="s">
        <v>471</v>
      </c>
      <c s="6" r="B23" t="n">
        <v>18011000</v>
      </c>
      <c s="6" r="F23" t="n">
        <v>20840000</v>
      </c>
      <c s="6" r="J23" t="n">
        <v>18011000</v>
      </c>
      <c s="6" r="K23" t="n">
        <v>20840000</v>
      </c>
    </row>
    <row spans="1:12" r="24">
      <c s="4" r="A24" t="s">
        <v>472</v>
      </c>
      <c s="6" r="B24" t="n">
        <v>14513000</v>
      </c>
      <c s="6" r="F24" t="n">
        <v>13987000</v>
      </c>
      <c s="6" r="J24" t="n">
        <v>14513000</v>
      </c>
      <c s="6" r="K24" t="n">
        <v>13987000</v>
      </c>
    </row>
    <row spans="1:12" r="25">
      <c s="4" r="A25" t="s">
        <v>473</v>
      </c>
      <c s="6" r="B25" t="n">
        <v>4375000</v>
      </c>
      <c s="6" r="F25" t="n">
        <v>6644000</v>
      </c>
      <c s="6" r="J25" t="n">
        <v>4375000</v>
      </c>
      <c s="6" r="K25" t="n">
        <v>6644000</v>
      </c>
    </row>
    <row spans="1:12" r="26">
      <c s="4" r="A26" t="s">
        <v>442</v>
      </c>
      <c s="6" r="B26" t="n">
        <v>4156000</v>
      </c>
      <c s="6" r="F26" t="n">
        <v>0</v>
      </c>
      <c s="6" r="J26" t="n">
        <v>4156000</v>
      </c>
      <c s="6" r="K26" t="n">
        <v>0</v>
      </c>
    </row>
    <row spans="1:12" r="27">
      <c s="4" r="A27" t="s">
        <v>445</v>
      </c>
      <c s="6" r="B27" t="n">
        <v>2833000</v>
      </c>
      <c s="6" r="F27" t="n">
        <v>39000</v>
      </c>
      <c s="6" r="J27" t="n">
        <v>2833000</v>
      </c>
      <c s="6" r="K27" t="n">
        <v>39000</v>
      </c>
    </row>
    <row spans="1:12" r="28">
      <c s="4" r="A28" t="s">
        <v>474</v>
      </c>
      <c s="6" r="B28" t="n">
        <v>43888000</v>
      </c>
      <c s="6" r="F28" t="n">
        <v>41510000</v>
      </c>
      <c s="6" r="J28" t="n">
        <v>43888000</v>
      </c>
      <c s="6" r="K28" t="n">
        <v>41510000</v>
      </c>
    </row>
    <row spans="1:12" r="29">
      <c s="4" r="A29" t="s">
        <v>465</v>
      </c>
      <c s="6" r="B29" t="n">
        <v>-43888000</v>
      </c>
      <c s="6" r="F29" t="n">
        <v>-40557000</v>
      </c>
      <c s="6" r="J29" t="n">
        <v>-43888000</v>
      </c>
      <c s="6" r="K29" t="n">
        <v>-40557000</v>
      </c>
    </row>
    <row spans="1:12" r="30">
      <c s="4" r="A30" t="s">
        <v>475</v>
      </c>
      <c s="6" r="B30" t="n">
        <v>0</v>
      </c>
      <c s="6" r="F30" t="n">
        <v>952900</v>
      </c>
      <c s="6" r="J30" t="n">
        <v>0</v>
      </c>
      <c s="6" r="K30" t="n">
        <v>952900</v>
      </c>
    </row>
    <row spans="1:12" r="31">
      <c s="4" r="A31" t="s">
        <v>476</v>
      </c>
      <c s="6" r="B31" t="n">
        <v>0</v>
      </c>
      <c s="6" r="F31" t="n">
        <v>0</v>
      </c>
      <c s="6" r="J31" t="n">
        <v>0</v>
      </c>
      <c s="6" r="K31" t="n">
        <v>0</v>
      </c>
    </row>
    <row spans="1:12" r="32">
      <c s="3" r="A32" t="s">
        <v>477</v>
      </c>
    </row>
    <row spans="1:12" r="33">
      <c s="4" r="A33" t="s">
        <v>478</v>
      </c>
      <c s="6" r="B33" t="n">
        <v>-14126342</v>
      </c>
      <c s="6" r="C33" t="n">
        <v>-8176132</v>
      </c>
      <c s="6" r="D33" t="n">
        <v>-15279226</v>
      </c>
      <c s="6" r="E33" t="n">
        <v>-27358</v>
      </c>
      <c s="6" r="F33" t="n">
        <v>7018415</v>
      </c>
      <c s="6" r="G33" t="n">
        <v>6752169</v>
      </c>
      <c s="6" r="H33" t="n">
        <v>2999457</v>
      </c>
      <c s="6" r="I33" t="n">
        <v>2904691</v>
      </c>
      <c s="7" r="J33" t="n">
        <v>-37609058</v>
      </c>
      <c s="7" r="K33" t="n">
        <v>19674732</v>
      </c>
      <c s="7" r="L33" t="n">
        <v>-16708299</v>
      </c>
    </row>
    <row spans="1:12" r="34">
      <c s="4" r="A34" t="s">
        <v>479</v>
      </c>
      <c s="4" r="J34" t="s">
        <v>480</v>
      </c>
      <c s="4" r="K34" t="s">
        <v>480</v>
      </c>
      <c s="4" r="L34" t="s">
        <v>480</v>
      </c>
    </row>
    <row spans="1:12" r="35">
      <c s="4" r="A35" t="s">
        <v>481</v>
      </c>
      <c s="7" r="J35" t="n">
        <v>-13163000</v>
      </c>
      <c s="7" r="K35" t="n">
        <v>6886000</v>
      </c>
      <c s="7" r="L35" t="n">
        <v>-5848000</v>
      </c>
    </row>
    <row spans="1:12" r="36">
      <c s="4" r="A36" t="s">
        <v>482</v>
      </c>
      <c s="6" r="J36" t="n">
        <v>-48000</v>
      </c>
      <c s="6" r="K36" t="n">
        <v>224000</v>
      </c>
      <c s="6" r="L36" t="n">
        <v>-215000</v>
      </c>
    </row>
    <row spans="1:12" r="37">
      <c s="4" r="A37" t="s">
        <v>483</v>
      </c>
      <c s="6" r="J37" t="n">
        <v>-13211000</v>
      </c>
      <c s="6" r="K37" t="n">
        <v>7110000</v>
      </c>
      <c s="6" r="L37" t="n">
        <v>-6063000</v>
      </c>
    </row>
    <row spans="1:12" r="38">
      <c s="3" r="A38" t="s">
        <v>484</v>
      </c>
    </row>
    <row spans="1:12" r="39">
      <c s="4" r="A39" t="s">
        <v>485</v>
      </c>
      <c s="6" r="J39" t="n">
        <v>6548000</v>
      </c>
      <c s="6" r="K39" t="n">
        <v>0</v>
      </c>
      <c s="6" r="L39" t="n">
        <v>0</v>
      </c>
    </row>
    <row spans="1:12" r="40">
      <c s="4" r="A40" t="s">
        <v>472</v>
      </c>
      <c s="6" r="J40" t="n">
        <v>-574000</v>
      </c>
      <c s="6" r="K40" t="n">
        <v>4000</v>
      </c>
      <c s="6" r="L40" t="n">
        <v>66000</v>
      </c>
    </row>
    <row spans="1:12" r="41">
      <c s="4" r="A41" t="s">
        <v>486</v>
      </c>
      <c s="6" r="J41" t="n">
        <v>284000</v>
      </c>
      <c s="6" r="K41" t="n">
        <v>177000</v>
      </c>
      <c s="6" r="L41" t="n">
        <v>302000</v>
      </c>
    </row>
    <row spans="1:12" r="42">
      <c s="4" r="A42" t="s">
        <v>487</v>
      </c>
      <c s="6" r="J42" t="n">
        <v>535000</v>
      </c>
      <c s="6" r="K42" t="n">
        <v>35000</v>
      </c>
      <c s="6" r="L42" t="n">
        <v>966000</v>
      </c>
    </row>
    <row spans="1:12" r="43">
      <c s="4" r="A43" t="s">
        <v>488</v>
      </c>
      <c s="6" r="J43" t="n">
        <v>1279000</v>
      </c>
      <c s="6" r="K43" t="n">
        <v>0</v>
      </c>
      <c s="6" r="L43" t="n">
        <v>0</v>
      </c>
    </row>
    <row spans="1:12" r="44">
      <c s="4" r="A44" t="s">
        <v>489</v>
      </c>
      <c s="6" r="J44" t="n">
        <v>2629000</v>
      </c>
      <c s="6" r="K44" t="n">
        <v>0</v>
      </c>
      <c s="6" r="L44" t="n">
        <v>0</v>
      </c>
    </row>
    <row spans="1:12" r="45">
      <c s="4" r="A45" t="s">
        <v>490</v>
      </c>
      <c s="6" r="J45" t="n">
        <v>2684000</v>
      </c>
      <c s="6" r="K45" t="n">
        <v>-7326000</v>
      </c>
      <c s="6" r="L45" t="n">
        <v>4729000</v>
      </c>
    </row>
    <row spans="1:12" r="46">
      <c s="4" r="A46" t="s">
        <v>461</v>
      </c>
      <c s="6" r="B46" t="n">
        <v>-799613</v>
      </c>
      <c s="7" r="C46" t="n">
        <v>-27000</v>
      </c>
      <c s="7" r="D46" t="n">
        <v>1001000</v>
      </c>
      <c s="6" r="E46" t="n">
        <v>0</v>
      </c>
      <c s="6" r="F46" t="n">
        <v>0</v>
      </c>
      <c s="7" r="G46" t="n">
        <v>0</v>
      </c>
      <c s="7" r="H46" t="n">
        <v>0</v>
      </c>
      <c s="6" r="I46" t="n">
        <v>0</v>
      </c>
      <c s="6" r="J46" t="n">
        <v>174387</v>
      </c>
      <c s="6" r="K46" t="n">
        <v>0</v>
      </c>
      <c s="6" r="L46" t="n">
        <v>0</v>
      </c>
    </row>
    <row spans="1:12" r="47">
      <c s="3" r="A47" t="s">
        <v>491</v>
      </c>
    </row>
    <row spans="1:12" r="48">
      <c s="4" r="A48" t="s">
        <v>492</v>
      </c>
      <c s="7" r="E48" t="n">
        <v>537000</v>
      </c>
      <c s="7" r="I48" t="n">
        <v>538000</v>
      </c>
      <c s="6" r="J48" t="n">
        <v>537000</v>
      </c>
      <c s="6" r="K48" t="n">
        <v>538000</v>
      </c>
      <c s="6" r="L48" t="n">
        <v>518000</v>
      </c>
    </row>
    <row spans="1:12" r="49">
      <c s="4" r="A49" t="s">
        <v>493</v>
      </c>
      <c s="6" r="J49" t="n">
        <v>3000</v>
      </c>
      <c s="6" r="K49" t="n">
        <v>0</v>
      </c>
      <c s="6" r="L49" t="n">
        <v>0</v>
      </c>
    </row>
    <row spans="1:12" r="50">
      <c s="4" r="A50" t="s">
        <v>494</v>
      </c>
      <c s="6" r="J50" t="n">
        <v>32000</v>
      </c>
      <c s="6" r="K50" t="n">
        <v>0</v>
      </c>
      <c s="6" r="L50" t="n">
        <v>22000</v>
      </c>
    </row>
    <row spans="1:12" r="51">
      <c s="4" r="A51" t="s">
        <v>495</v>
      </c>
      <c s="6" r="J51" t="n">
        <v>0</v>
      </c>
      <c s="6" r="K51" t="n">
        <v>0</v>
      </c>
      <c s="6" r="L51" t="n">
        <v>0</v>
      </c>
    </row>
    <row spans="1:12" r="52">
      <c s="4" r="A52" t="s">
        <v>496</v>
      </c>
      <c s="6" r="J52" t="n">
        <v>0</v>
      </c>
      <c s="6" r="K52" t="n">
        <v>-1000</v>
      </c>
      <c s="6" r="L52" t="n">
        <v>-2000</v>
      </c>
    </row>
    <row spans="1:12" r="53">
      <c s="4" r="A53" t="s">
        <v>497</v>
      </c>
      <c s="7" r="B53" t="n">
        <v>572000</v>
      </c>
      <c s="7" r="F53" t="n">
        <v>537000</v>
      </c>
      <c s="7" r="J53" t="n">
        <v>572000</v>
      </c>
      <c s="7" r="K53" t="n">
        <v>537000</v>
      </c>
      <c s="7" r="L53" t="n">
        <v>5380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s="1" r="A1" t="s">
        <v>498</v>
      </c>
      <c s="2" r="B1" t="s">
        <v>499</v>
      </c>
      <c s="2" r="C1" t="s">
        <v>2</v>
      </c>
      <c s="2" r="D1" t="s">
        <v>29</v>
      </c>
      <c s="2" r="E1" t="s">
        <v>68</v>
      </c>
    </row>
    <row spans="1:5" r="2">
      <c s="3" r="A2" t="s">
        <v>500</v>
      </c>
    </row>
    <row spans="1:5" r="3">
      <c s="4" r="A3" t="s">
        <v>501</v>
      </c>
      <c s="4" r="C3" t="s">
        <v>502</v>
      </c>
    </row>
    <row spans="1:5" r="4">
      <c s="4" r="A4" t="s">
        <v>503</v>
      </c>
      <c s="12" r="C4" t="n">
        <v>7.8</v>
      </c>
    </row>
    <row spans="1:5" r="5">
      <c s="4" r="A5" t="s">
        <v>504</v>
      </c>
      <c s="13" r="C5" t="n">
        <v>2.7</v>
      </c>
    </row>
    <row spans="1:5" r="6">
      <c s="4" r="A6" t="s">
        <v>505</v>
      </c>
      <c s="13" r="C6" t="n">
        <v>2.5</v>
      </c>
      <c s="12" r="D6" t="n">
        <v>4.8</v>
      </c>
      <c s="7" r="E6" t="n">
        <v>0</v>
      </c>
    </row>
    <row spans="1:5" r="7">
      <c s="4" r="A7" t="s">
        <v>506</v>
      </c>
      <c s="13" r="C7" t="n">
        <v>-0.5</v>
      </c>
    </row>
    <row spans="1:5" r="8">
      <c s="4" r="A8" t="s">
        <v>507</v>
      </c>
    </row>
    <row spans="1:5" r="9">
      <c s="3" r="A9" t="s">
        <v>500</v>
      </c>
    </row>
    <row spans="1:5" r="10">
      <c s="4" r="A10" t="s">
        <v>508</v>
      </c>
      <c s="4" r="B10" t="s">
        <v>509</v>
      </c>
    </row>
    <row spans="1:5" r="11">
      <c s="4" r="A11" t="s">
        <v>510</v>
      </c>
    </row>
    <row spans="1:5" r="12">
      <c s="3" r="A12" t="s">
        <v>500</v>
      </c>
    </row>
    <row spans="1:5" r="13">
      <c s="4" r="A13" t="s">
        <v>508</v>
      </c>
      <c s="4" r="B13" t="s">
        <v>511</v>
      </c>
    </row>
    <row spans="1:5" r="14">
      <c s="4" r="A14" t="s">
        <v>512</v>
      </c>
    </row>
    <row spans="1:5" r="15">
      <c s="3" r="A15" t="s">
        <v>500</v>
      </c>
    </row>
    <row spans="1:5" r="16">
      <c s="4" r="A16" t="s">
        <v>508</v>
      </c>
      <c s="4" r="B16" t="s">
        <v>259</v>
      </c>
    </row>
    <row spans="1:5" r="17">
      <c s="4" r="A17" t="s">
        <v>513</v>
      </c>
    </row>
    <row spans="1:5" r="18">
      <c s="3" r="A18" t="s">
        <v>500</v>
      </c>
    </row>
    <row spans="1:5" r="19">
      <c s="4" r="A19" t="s">
        <v>508</v>
      </c>
      <c s="4" r="B19" t="s">
        <v>514</v>
      </c>
    </row>
    <row spans="1:5" r="20">
      <c s="4" r="A20" t="s">
        <v>515</v>
      </c>
    </row>
    <row spans="1:5" r="21">
      <c s="3" r="A21" t="s">
        <v>500</v>
      </c>
    </row>
    <row spans="1:5" r="22">
      <c s="4" r="A22" t="s">
        <v>516</v>
      </c>
      <c s="12" r="C22" t="n">
        <v>46.3</v>
      </c>
      <c s="6" r="D22" t="n">
        <v>53</v>
      </c>
    </row>
    <row spans="1:5" r="23">
      <c s="4" r="A23" t="s">
        <v>517</v>
      </c>
      <c s="4" r="C23" t="s">
        <v>518</v>
      </c>
    </row>
    <row spans="1:5" r="24">
      <c s="4" r="A24" t="s">
        <v>519</v>
      </c>
    </row>
    <row spans="1:5" r="25">
      <c s="3" r="A25" t="s">
        <v>500</v>
      </c>
    </row>
    <row spans="1:5" r="26">
      <c s="4" r="A26" t="s">
        <v>516</v>
      </c>
      <c s="12" r="C26" t="n">
        <v>61.1</v>
      </c>
      <c s="6" r="D26" t="n">
        <v>78</v>
      </c>
    </row>
    <row spans="1:5" r="27">
      <c s="4" r="A27" t="s">
        <v>517</v>
      </c>
      <c s="4" r="C27" t="s">
        <v>520</v>
      </c>
    </row>
    <row spans="1:5" r="28">
      <c s="4" r="A28" t="s">
        <v>521</v>
      </c>
    </row>
    <row spans="1:5" r="29">
      <c s="3" r="A29" t="s">
        <v>500</v>
      </c>
    </row>
    <row spans="1:5" r="30">
      <c s="4" r="A30" t="s">
        <v>516</v>
      </c>
      <c s="12" r="C30" t="n">
        <v>24.3</v>
      </c>
      <c s="7" r="D30"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522</v>
      </c>
      <c s="2" r="B1" t="s">
        <v>1</v>
      </c>
    </row>
    <row spans="1:4" r="2">
      <c s="2" r="B2" t="s">
        <v>2</v>
      </c>
      <c s="2" r="C2" t="s">
        <v>523</v>
      </c>
      <c s="2" r="D2" t="s">
        <v>524</v>
      </c>
    </row>
    <row spans="1:4" r="3">
      <c s="3" r="A3" t="s">
        <v>525</v>
      </c>
    </row>
    <row spans="1:4" r="4">
      <c s="4" r="A4" t="s">
        <v>526</v>
      </c>
      <c s="4" r="B4" t="s">
        <v>527</v>
      </c>
    </row>
    <row spans="1:4" r="5">
      <c s="4" r="A5" t="s">
        <v>528</v>
      </c>
      <c s="12" r="B5" t="n">
        <v>26.9</v>
      </c>
    </row>
    <row spans="1:4" r="6">
      <c s="4" r="A6" t="s">
        <v>529</v>
      </c>
    </row>
    <row spans="1:4" r="7">
      <c s="3" r="A7" t="s">
        <v>525</v>
      </c>
    </row>
    <row spans="1:4" r="8">
      <c s="4" r="A8" t="s">
        <v>528</v>
      </c>
      <c s="12" r="B8" t="n">
        <v>26.9</v>
      </c>
    </row>
    <row spans="1:4" r="9">
      <c s="4" r="A9" t="s">
        <v>530</v>
      </c>
    </row>
    <row spans="1:4" r="10">
      <c s="3" r="A10" t="s">
        <v>525</v>
      </c>
    </row>
    <row spans="1:4" r="11">
      <c s="4" r="A11" t="s">
        <v>531</v>
      </c>
      <c s="6" r="D11" t="n">
        <v>6500000</v>
      </c>
    </row>
    <row spans="1:4" r="12">
      <c s="4" r="A12" t="s">
        <v>532</v>
      </c>
    </row>
    <row spans="1:4" r="13">
      <c s="3" r="A13" t="s">
        <v>525</v>
      </c>
    </row>
    <row spans="1:4" r="14">
      <c s="4" r="A14" t="s">
        <v>531</v>
      </c>
      <c s="6" r="C14" t="n">
        <v>7452327</v>
      </c>
    </row>
    <row spans="1:4" r="15">
      <c s="4" r="A15" t="s">
        <v>533</v>
      </c>
      <c s="6" r="C15" t="n">
        <v>1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4</v>
      </c>
      <c s="2" r="B1" t="s">
        <v>1</v>
      </c>
    </row>
    <row spans="1:4" r="2">
      <c s="2" r="B2" t="s">
        <v>2</v>
      </c>
      <c s="2" r="C2" t="s">
        <v>29</v>
      </c>
      <c s="2" r="D2" t="s">
        <v>68</v>
      </c>
    </row>
    <row spans="1:4" r="3">
      <c s="3" r="A3" t="s">
        <v>535</v>
      </c>
    </row>
    <row spans="1:4" r="4">
      <c s="4" r="A4" t="s">
        <v>536</v>
      </c>
      <c s="7" r="B4" t="n">
        <v>7042634</v>
      </c>
      <c s="7" r="C4" t="n">
        <v>1880962</v>
      </c>
      <c s="7" r="D4" t="n">
        <v>3962386</v>
      </c>
    </row>
    <row spans="1:4" r="5">
      <c s="4" r="A5" t="s">
        <v>537</v>
      </c>
    </row>
    <row spans="1:4" r="6">
      <c s="3" r="A6" t="s">
        <v>535</v>
      </c>
    </row>
    <row spans="1:4" r="7">
      <c s="4" r="A7" t="s">
        <v>536</v>
      </c>
      <c s="6" r="B7" t="n">
        <v>172714</v>
      </c>
      <c s="6" r="C7" t="n">
        <v>295631</v>
      </c>
      <c s="6" r="D7" t="n">
        <v>765526</v>
      </c>
    </row>
    <row spans="1:4" r="8">
      <c s="4" r="A8" t="s">
        <v>538</v>
      </c>
    </row>
    <row spans="1:4" r="9">
      <c s="3" r="A9" t="s">
        <v>535</v>
      </c>
    </row>
    <row spans="1:4" r="10">
      <c s="4" r="A10" t="s">
        <v>536</v>
      </c>
      <c s="7" r="B10" t="n">
        <v>6869920</v>
      </c>
      <c s="7" r="C10" t="n">
        <v>1585331</v>
      </c>
      <c s="7" r="D10" t="n">
        <v>319686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6"/>
    <col customWidth="1" max="3" min="3" width="23"/>
    <col customWidth="1" max="4" min="4" width="14"/>
  </cols>
  <sheetData>
    <row spans="1:4" r="1">
      <c s="1" r="A1" t="s">
        <v>539</v>
      </c>
      <c s="2" r="B1" t="s">
        <v>1</v>
      </c>
    </row>
    <row spans="1:4" r="2">
      <c s="2" r="B2" t="s">
        <v>2</v>
      </c>
      <c s="2" r="C2" t="s">
        <v>29</v>
      </c>
      <c s="2" r="D2" t="s">
        <v>68</v>
      </c>
    </row>
    <row spans="1:4" r="3">
      <c s="3" r="A3" t="s">
        <v>540</v>
      </c>
    </row>
    <row spans="1:4" r="4">
      <c s="4" r="A4" t="s">
        <v>541</v>
      </c>
      <c s="4" r="D4" t="s">
        <v>542</v>
      </c>
    </row>
    <row spans="1:4" r="5">
      <c s="4" r="A5" t="s">
        <v>543</v>
      </c>
      <c s="4" r="D5" t="s">
        <v>544</v>
      </c>
    </row>
    <row spans="1:4" r="6">
      <c s="4" r="A6" t="s">
        <v>545</v>
      </c>
      <c s="4" r="D6" t="s">
        <v>252</v>
      </c>
    </row>
    <row spans="1:4" r="7">
      <c s="4" r="A7" t="s">
        <v>546</v>
      </c>
      <c s="4" r="D7" t="s">
        <v>547</v>
      </c>
    </row>
    <row spans="1:4" r="8">
      <c s="4" r="A8" t="s">
        <v>548</v>
      </c>
      <c s="7" r="B8" t="n">
        <v>0</v>
      </c>
      <c s="9" r="D8" t="n">
        <v>5.35</v>
      </c>
    </row>
    <row spans="1:4" r="9">
      <c s="3" r="A9" t="s">
        <v>549</v>
      </c>
    </row>
    <row spans="1:4" r="10">
      <c s="4" r="A10" t="s">
        <v>550</v>
      </c>
      <c s="6" r="B10" t="n">
        <v>2341000</v>
      </c>
    </row>
    <row spans="1:4" r="11">
      <c s="4" r="A11" t="s">
        <v>551</v>
      </c>
      <c s="6" r="B11" t="n">
        <v>0</v>
      </c>
    </row>
    <row spans="1:4" r="12">
      <c s="4" r="A12" t="s">
        <v>552</v>
      </c>
      <c s="6" r="B12" t="n">
        <v>-727000</v>
      </c>
      <c s="6" r="C12" t="n">
        <v>-1479000</v>
      </c>
      <c s="6" r="D12" t="n">
        <v>-138562</v>
      </c>
    </row>
    <row spans="1:4" r="13">
      <c s="4" r="A13" t="s">
        <v>553</v>
      </c>
      <c s="6" r="B13" t="n">
        <v>-35000</v>
      </c>
    </row>
    <row spans="1:4" r="14">
      <c s="4" r="A14" t="s">
        <v>554</v>
      </c>
      <c s="6" r="B14" t="n">
        <v>1579000</v>
      </c>
      <c s="6" r="C14" t="n">
        <v>2341000</v>
      </c>
    </row>
    <row spans="1:4" r="15">
      <c s="4" r="A15" t="s">
        <v>555</v>
      </c>
      <c s="6" r="B15" t="n">
        <v>1515000</v>
      </c>
    </row>
    <row spans="1:4" r="16">
      <c s="4" r="A16" t="s">
        <v>556</v>
      </c>
      <c s="6" r="B16" t="n">
        <v>1569000</v>
      </c>
    </row>
    <row spans="1:4" r="17">
      <c s="3" r="A17" t="s">
        <v>557</v>
      </c>
    </row>
    <row spans="1:4" r="18">
      <c s="4" r="A18" t="s">
        <v>558</v>
      </c>
      <c s="9" r="B18" t="n">
        <v>7.39</v>
      </c>
    </row>
    <row spans="1:4" r="19">
      <c s="4" r="A19" t="s">
        <v>559</v>
      </c>
      <c s="6" r="B19" t="n">
        <v>0</v>
      </c>
    </row>
    <row spans="1:4" r="20">
      <c s="4" r="A20" t="s">
        <v>560</v>
      </c>
      <c s="14" r="B20" t="n">
        <v>5.66</v>
      </c>
    </row>
    <row spans="1:4" r="21">
      <c s="4" r="A21" t="s">
        <v>561</v>
      </c>
      <c s="14" r="B21" t="n">
        <v>12.95</v>
      </c>
    </row>
    <row spans="1:4" r="22">
      <c s="4" r="A22" t="s">
        <v>562</v>
      </c>
      <c s="14" r="B22" t="n">
        <v>8.06</v>
      </c>
      <c s="9" r="C22" t="n">
        <v>7.39</v>
      </c>
    </row>
    <row spans="1:4" r="23">
      <c s="4" r="A23" t="s">
        <v>563</v>
      </c>
      <c s="14" r="B23" t="n">
        <v>8.24</v>
      </c>
    </row>
    <row spans="1:4" r="24">
      <c s="4" r="A24" t="s">
        <v>564</v>
      </c>
      <c s="9" r="B24" t="n">
        <v>8.06</v>
      </c>
    </row>
    <row spans="1:4" r="25">
      <c s="3" r="A25" t="s">
        <v>565</v>
      </c>
    </row>
    <row spans="1:4" r="26">
      <c s="4" r="A26" t="s">
        <v>566</v>
      </c>
      <c s="4" r="B26" t="s">
        <v>567</v>
      </c>
      <c s="4" r="C26" t="s">
        <v>568</v>
      </c>
    </row>
    <row spans="1:4" r="27">
      <c s="4" r="A27" t="s">
        <v>569</v>
      </c>
      <c s="4" r="B27" t="s">
        <v>570</v>
      </c>
    </row>
    <row spans="1:4" r="28">
      <c s="4" r="A28" t="s">
        <v>571</v>
      </c>
      <c s="4" r="B28" t="s">
        <v>567</v>
      </c>
    </row>
    <row spans="1:4" r="29">
      <c s="3" r="A29" t="s">
        <v>572</v>
      </c>
    </row>
    <row spans="1:4" r="30">
      <c s="4" r="A30" t="s">
        <v>573</v>
      </c>
      <c s="7" r="B30" t="n">
        <v>4382</v>
      </c>
    </row>
    <row spans="1:4" r="31">
      <c s="4" r="A31" t="s">
        <v>574</v>
      </c>
      <c s="6" r="B31" t="n">
        <v>1725</v>
      </c>
      <c s="7" r="C31" t="n">
        <v>4382</v>
      </c>
    </row>
    <row spans="1:4" r="32">
      <c s="4" r="A32" t="s">
        <v>575</v>
      </c>
      <c s="6" r="B32" t="n">
        <v>1538</v>
      </c>
    </row>
    <row spans="1:4" r="33">
      <c s="4" r="A33" t="s">
        <v>576</v>
      </c>
      <c s="7" r="B33" t="n">
        <v>1715</v>
      </c>
    </row>
    <row spans="1:4" r="34">
      <c s="4" r="A34" t="s">
        <v>552</v>
      </c>
      <c s="6" r="B34" t="n">
        <v>727000</v>
      </c>
      <c s="6" r="C34" t="n">
        <v>1479000</v>
      </c>
      <c s="6" r="D34" t="n">
        <v>138562</v>
      </c>
    </row>
    <row spans="1:4" r="35">
      <c s="4" r="A35" t="s">
        <v>577</v>
      </c>
      <c s="7" r="B35" t="n">
        <v>2000</v>
      </c>
      <c s="7" r="C35" t="n">
        <v>4600</v>
      </c>
      <c s="7" r="D35" t="n">
        <v>600</v>
      </c>
    </row>
    <row spans="1:4" r="36">
      <c s="4" r="A36" t="s">
        <v>578</v>
      </c>
      <c s="7" r="B36" t="n">
        <v>1800</v>
      </c>
      <c s="7" r="C36" t="n">
        <v>1100</v>
      </c>
      <c s="7" r="D36" t="n">
        <v>600</v>
      </c>
    </row>
    <row spans="1:4" r="37">
      <c s="3" r="A37" t="s">
        <v>579</v>
      </c>
    </row>
    <row spans="1:4" r="38">
      <c s="4" r="A38" t="s">
        <v>580</v>
      </c>
      <c s="6" r="B38" t="n">
        <v>477000</v>
      </c>
    </row>
    <row spans="1:4" r="39">
      <c s="4" r="A39" t="s">
        <v>551</v>
      </c>
      <c s="6" r="B39" t="n">
        <v>0</v>
      </c>
    </row>
    <row spans="1:4" r="40">
      <c s="4" r="A40" t="s">
        <v>553</v>
      </c>
      <c s="6" r="B40" t="n">
        <v>-3000</v>
      </c>
    </row>
    <row spans="1:4" r="41">
      <c s="4" r="A41" t="s">
        <v>581</v>
      </c>
      <c s="6" r="B41" t="n">
        <v>-411000</v>
      </c>
    </row>
    <row spans="1:4" r="42">
      <c s="4" r="A42" t="s">
        <v>582</v>
      </c>
      <c s="6" r="B42" t="n">
        <v>63000</v>
      </c>
      <c s="6" r="C42" t="n">
        <v>477000</v>
      </c>
    </row>
    <row spans="1:4" r="43">
      <c s="3" r="A43" t="s">
        <v>583</v>
      </c>
    </row>
    <row spans="1:4" r="44">
      <c s="4" r="A44" t="s">
        <v>584</v>
      </c>
      <c s="9" r="B44" t="n">
        <v>3.85</v>
      </c>
    </row>
    <row spans="1:4" r="45">
      <c s="4" r="A45" t="s">
        <v>559</v>
      </c>
      <c s="6" r="B45" t="n">
        <v>0</v>
      </c>
      <c s="9" r="D45" t="n">
        <v>5.35</v>
      </c>
    </row>
    <row spans="1:4" r="46">
      <c s="4" r="A46" t="s">
        <v>561</v>
      </c>
      <c s="14" r="B46" t="n">
        <v>3.87</v>
      </c>
    </row>
    <row spans="1:4" r="47">
      <c s="4" r="A47" t="s">
        <v>585</v>
      </c>
      <c s="14" r="B47" t="n">
        <v>4.47</v>
      </c>
    </row>
    <row spans="1:4" r="48">
      <c s="4" r="A48" t="s">
        <v>586</v>
      </c>
      <c s="9" r="B48" t="n">
        <v>3.87</v>
      </c>
      <c s="9" r="C48" t="n">
        <v>3.8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587</v>
      </c>
      <c s="2" r="B1" t="s">
        <v>1</v>
      </c>
    </row>
    <row spans="1:6" r="2">
      <c s="2" r="B2" t="s">
        <v>2</v>
      </c>
      <c s="2" r="C2" t="s">
        <v>29</v>
      </c>
      <c s="2" r="D2" t="s">
        <v>68</v>
      </c>
      <c s="2" r="E2" t="s">
        <v>2</v>
      </c>
      <c s="2" r="F2" t="s">
        <v>29</v>
      </c>
    </row>
    <row spans="1:6" r="3">
      <c s="3" r="A3" t="s">
        <v>588</v>
      </c>
    </row>
    <row spans="1:6" r="4">
      <c s="4" r="A4" t="s">
        <v>589</v>
      </c>
      <c s="7" r="B4" t="n">
        <v>7042634</v>
      </c>
      <c s="7" r="C4" t="n">
        <v>1880962</v>
      </c>
      <c s="7" r="D4" t="n">
        <v>3962386</v>
      </c>
    </row>
    <row spans="1:6" r="5">
      <c s="4" r="A5" t="s">
        <v>528</v>
      </c>
      <c s="7" r="E5" t="n">
        <v>26900000</v>
      </c>
    </row>
    <row spans="1:6" r="6">
      <c s="4" r="A6" t="s">
        <v>529</v>
      </c>
    </row>
    <row spans="1:6" r="7">
      <c s="3" r="A7" t="s">
        <v>590</v>
      </c>
    </row>
    <row spans="1:6" r="8">
      <c s="4" r="A8" t="s">
        <v>591</v>
      </c>
      <c s="6" r="B8" t="n">
        <v>1109000</v>
      </c>
    </row>
    <row spans="1:6" r="9">
      <c s="4" r="A9" t="s">
        <v>551</v>
      </c>
      <c s="6" r="B9" t="n">
        <v>3817000</v>
      </c>
    </row>
    <row spans="1:6" r="10">
      <c s="4" r="A10" t="s">
        <v>592</v>
      </c>
      <c s="6" r="B10" t="n">
        <v>-879000</v>
      </c>
    </row>
    <row spans="1:6" r="11">
      <c s="4" r="A11" t="s">
        <v>553</v>
      </c>
      <c s="6" r="B11" t="n">
        <v>-5000</v>
      </c>
    </row>
    <row spans="1:6" r="12">
      <c s="4" r="A12" t="s">
        <v>593</v>
      </c>
      <c s="6" r="B12" t="n">
        <v>4042000</v>
      </c>
      <c s="6" r="C12" t="n">
        <v>1109000</v>
      </c>
    </row>
    <row spans="1:6" r="13">
      <c s="3" r="A13" t="s">
        <v>588</v>
      </c>
    </row>
    <row spans="1:6" r="14">
      <c s="4" r="A14" t="s">
        <v>594</v>
      </c>
      <c s="9" r="B14" t="n">
        <v>7.14</v>
      </c>
    </row>
    <row spans="1:6" r="15">
      <c s="4" r="A15" t="s">
        <v>595</v>
      </c>
      <c s="14" r="B15" t="n">
        <v>7.8</v>
      </c>
    </row>
    <row spans="1:6" r="16">
      <c s="4" r="A16" t="s">
        <v>596</v>
      </c>
      <c s="14" r="B16" t="n">
        <v>6.98</v>
      </c>
    </row>
    <row spans="1:6" r="17">
      <c s="4" r="A17" t="s">
        <v>561</v>
      </c>
      <c s="14" r="B17" t="n">
        <v>7.22</v>
      </c>
    </row>
    <row spans="1:6" r="18">
      <c s="4" r="A18" t="s">
        <v>597</v>
      </c>
      <c s="9" r="B18" t="n">
        <v>7.8</v>
      </c>
      <c s="9" r="C18" t="n">
        <v>7.14</v>
      </c>
    </row>
    <row spans="1:6" r="19">
      <c s="4" r="A19" t="s">
        <v>589</v>
      </c>
      <c s="7" r="B19" t="n">
        <v>6400000</v>
      </c>
      <c s="7" r="C19" t="n">
        <v>1000000</v>
      </c>
      <c s="7" r="D19" t="n">
        <v>1200000</v>
      </c>
    </row>
    <row spans="1:6" r="20">
      <c s="4" r="A20" t="s">
        <v>528</v>
      </c>
      <c s="7" r="E20" t="n">
        <v>26900000</v>
      </c>
    </row>
    <row spans="1:6" r="21">
      <c s="4" r="A21" t="s">
        <v>598</v>
      </c>
      <c s="6" r="B21" t="n">
        <v>1109000</v>
      </c>
      <c s="6" r="C21" t="n">
        <v>1109000</v>
      </c>
      <c s="6" r="E21" t="n">
        <v>4042000</v>
      </c>
      <c s="6" r="F21" t="n">
        <v>1109000</v>
      </c>
    </row>
    <row spans="1:6" r="22">
      <c s="4" r="A22" t="s">
        <v>599</v>
      </c>
      <c s="9" r="B22" t="n">
        <v>7.14</v>
      </c>
      <c s="9" r="C22" t="n">
        <v>7.14</v>
      </c>
      <c s="9" r="E22" t="n">
        <v>7.8</v>
      </c>
      <c s="9" r="F22" t="n">
        <v>7.14</v>
      </c>
    </row>
    <row spans="1:6" r="23">
      <c s="4" r="A23" t="s">
        <v>600</v>
      </c>
      <c s="6" r="D23" t="n">
        <v>523000</v>
      </c>
      <c s="6" r="E23" t="n">
        <v>4000000</v>
      </c>
      <c s="6" r="F23" t="n">
        <v>627000</v>
      </c>
    </row>
    <row spans="1:6" r="24">
      <c s="4" r="A24" t="s">
        <v>601</v>
      </c>
      <c s="7" r="B24" t="n">
        <v>6600000</v>
      </c>
      <c s="7" r="C24" t="n">
        <v>700000</v>
      </c>
      <c s="7" r="D24" t="n">
        <v>900000</v>
      </c>
    </row>
    <row spans="1:6" r="25">
      <c s="4" r="A25" t="s">
        <v>602</v>
      </c>
    </row>
    <row spans="1:6" r="26">
      <c s="3" r="A26" t="s">
        <v>590</v>
      </c>
    </row>
    <row spans="1:6" r="27">
      <c s="4" r="A27" t="s">
        <v>593</v>
      </c>
      <c s="6" r="B27" t="n">
        <v>3421562</v>
      </c>
    </row>
    <row spans="1:6" r="28">
      <c s="3" r="A28" t="s">
        <v>588</v>
      </c>
    </row>
    <row spans="1:6" r="29">
      <c s="4" r="A29" t="s">
        <v>597</v>
      </c>
      <c s="9" r="B29" t="n">
        <v>7.64</v>
      </c>
    </row>
    <row spans="1:6" r="30">
      <c s="4" r="A30" t="s">
        <v>528</v>
      </c>
      <c s="7" r="E30" t="n">
        <v>22400000</v>
      </c>
    </row>
    <row spans="1:6" r="31">
      <c s="4" r="A31" t="s">
        <v>598</v>
      </c>
      <c s="6" r="B31" t="n">
        <v>3421562</v>
      </c>
      <c s="6" r="E31" t="n">
        <v>3421562</v>
      </c>
    </row>
    <row spans="1:6" r="32">
      <c s="4" r="A32" t="s">
        <v>599</v>
      </c>
      <c s="9" r="B32" t="n">
        <v>7.64</v>
      </c>
      <c s="9" r="E32" t="n">
        <v>7.6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4"/>
    <col customWidth="1" max="6" min="6" width="14"/>
    <col customWidth="1" max="7" min="7" width="14"/>
    <col customWidth="1" max="8" min="8" width="14"/>
  </cols>
  <sheetData>
    <row spans="1:8" r="1">
      <c s="1" r="A1" t="s">
        <v>603</v>
      </c>
      <c s="2" r="B1" t="s">
        <v>301</v>
      </c>
      <c s="2" r="E1" t="s">
        <v>1</v>
      </c>
    </row>
    <row spans="1:8" r="2">
      <c s="2" r="B2" t="s">
        <v>604</v>
      </c>
      <c s="2" r="C2" t="s">
        <v>605</v>
      </c>
      <c s="2" r="D2" t="s">
        <v>606</v>
      </c>
      <c s="2" r="E2" t="s">
        <v>2</v>
      </c>
      <c s="2" r="F2" t="s">
        <v>29</v>
      </c>
      <c s="2" r="G2" t="s">
        <v>68</v>
      </c>
      <c s="2" r="H2" t="s">
        <v>607</v>
      </c>
    </row>
    <row spans="1:8" r="3">
      <c s="3" r="A3" t="s">
        <v>608</v>
      </c>
    </row>
    <row spans="1:8" r="4">
      <c s="4" r="A4" t="s">
        <v>589</v>
      </c>
      <c s="7" r="E4" t="n">
        <v>7042634</v>
      </c>
      <c s="7" r="F4" t="n">
        <v>1880962</v>
      </c>
      <c s="7" r="G4" t="n">
        <v>3962386</v>
      </c>
    </row>
    <row spans="1:8" r="5">
      <c s="4" r="A5" t="s">
        <v>528</v>
      </c>
      <c s="7" r="E5" t="n">
        <v>26900000</v>
      </c>
    </row>
    <row spans="1:8" r="6">
      <c s="4" r="A6" t="s">
        <v>609</v>
      </c>
    </row>
    <row spans="1:8" r="7">
      <c s="3" r="A7" t="s">
        <v>608</v>
      </c>
    </row>
    <row spans="1:8" r="8">
      <c s="4" r="A8" t="s">
        <v>610</v>
      </c>
      <c s="6" r="E8" t="n">
        <v>154000</v>
      </c>
    </row>
    <row spans="1:8" r="9">
      <c s="4" r="A9" t="s">
        <v>611</v>
      </c>
      <c s="6" r="E9" t="n">
        <v>-76000</v>
      </c>
      <c s="6" r="F9" t="n">
        <v>-199000</v>
      </c>
      <c s="6" r="G9" t="n">
        <v>-37000</v>
      </c>
    </row>
    <row spans="1:8" r="10">
      <c s="4" r="A10" t="s">
        <v>551</v>
      </c>
      <c s="6" r="B10" t="n">
        <v>73000</v>
      </c>
    </row>
    <row spans="1:8" r="11">
      <c s="4" r="A11" t="s">
        <v>612</v>
      </c>
      <c s="4" r="B11" t="s">
        <v>613</v>
      </c>
    </row>
    <row spans="1:8" r="12">
      <c s="4" r="A12" t="s">
        <v>614</v>
      </c>
      <c s="4" r="B12" t="s">
        <v>613</v>
      </c>
    </row>
    <row spans="1:8" r="13">
      <c s="4" r="A13" t="s">
        <v>589</v>
      </c>
      <c s="7" r="E13" t="n">
        <v>36000</v>
      </c>
    </row>
    <row spans="1:8" r="14">
      <c s="4" r="A14" t="s">
        <v>528</v>
      </c>
      <c s="7" r="E14" t="n">
        <v>0</v>
      </c>
    </row>
    <row spans="1:8" r="15">
      <c s="4" r="A15" t="s">
        <v>615</v>
      </c>
      <c s="6" r="E15" t="n">
        <v>215000</v>
      </c>
    </row>
    <row spans="1:8" r="16">
      <c s="4" r="A16" t="s">
        <v>581</v>
      </c>
      <c s="6" r="E16" t="n">
        <v>0</v>
      </c>
      <c s="6" r="F16" t="n">
        <v>0</v>
      </c>
      <c s="6" r="G16" t="n">
        <v>0</v>
      </c>
    </row>
    <row spans="1:8" r="17">
      <c s="4" r="A17" t="s">
        <v>616</v>
      </c>
      <c s="6" r="E17" t="n">
        <v>190000</v>
      </c>
    </row>
    <row spans="1:8" r="18">
      <c s="4" r="A18" t="s">
        <v>617</v>
      </c>
      <c s="7" r="E18" t="n">
        <v>1500000</v>
      </c>
    </row>
    <row spans="1:8" r="19">
      <c s="4" r="A19" t="s">
        <v>618</v>
      </c>
      <c s="4" r="E19" t="s">
        <v>619</v>
      </c>
    </row>
    <row spans="1:8" r="20">
      <c s="3" r="A20" t="s">
        <v>620</v>
      </c>
    </row>
    <row spans="1:8" r="21">
      <c s="4" r="A21" t="s">
        <v>621</v>
      </c>
      <c s="6" r="E21" t="n">
        <v>368000</v>
      </c>
    </row>
    <row spans="1:8" r="22">
      <c s="4" r="A22" t="s">
        <v>551</v>
      </c>
      <c s="6" r="E22" t="n">
        <v>154000</v>
      </c>
    </row>
    <row spans="1:8" r="23">
      <c s="4" r="A23" t="s">
        <v>552</v>
      </c>
      <c s="6" r="E23" t="n">
        <v>-40000</v>
      </c>
      <c s="6" r="F23" t="n">
        <v>-46000</v>
      </c>
      <c s="6" r="G23" t="n">
        <v>-162000</v>
      </c>
    </row>
    <row spans="1:8" r="24">
      <c s="4" r="A24" t="s">
        <v>553</v>
      </c>
      <c s="6" r="E24" t="n">
        <v>-76000</v>
      </c>
      <c s="6" r="F24" t="n">
        <v>-199000</v>
      </c>
      <c s="6" r="G24" t="n">
        <v>-37000</v>
      </c>
    </row>
    <row spans="1:8" r="25">
      <c s="4" r="A25" t="s">
        <v>622</v>
      </c>
      <c s="6" r="E25" t="n">
        <v>406000</v>
      </c>
      <c s="6" r="F25" t="n">
        <v>368000</v>
      </c>
    </row>
    <row spans="1:8" r="26">
      <c s="3" r="A26" t="s">
        <v>623</v>
      </c>
    </row>
    <row spans="1:8" r="27">
      <c s="4" r="A27" t="s">
        <v>624</v>
      </c>
      <c s="9" r="E27" t="n">
        <v>8.119999999999999</v>
      </c>
    </row>
    <row spans="1:8" r="28">
      <c s="4" r="A28" t="s">
        <v>559</v>
      </c>
      <c s="14" r="E28" t="n">
        <v>8.83</v>
      </c>
    </row>
    <row spans="1:8" r="29">
      <c s="4" r="A29" t="s">
        <v>560</v>
      </c>
      <c s="14" r="E29" t="n">
        <v>4.51</v>
      </c>
    </row>
    <row spans="1:8" r="30">
      <c s="4" r="A30" t="s">
        <v>561</v>
      </c>
      <c s="14" r="E30" t="n">
        <v>8.51</v>
      </c>
    </row>
    <row spans="1:8" r="31">
      <c s="4" r="A31" t="s">
        <v>625</v>
      </c>
      <c s="9" r="E31" t="n">
        <v>8.67</v>
      </c>
      <c s="9" r="F31" t="n">
        <v>8.119999999999999</v>
      </c>
    </row>
    <row spans="1:8" r="32">
      <c s="4" r="A32" t="s">
        <v>626</v>
      </c>
    </row>
    <row spans="1:8" r="33">
      <c s="3" r="A33" t="s">
        <v>608</v>
      </c>
    </row>
    <row spans="1:8" r="34">
      <c s="4" r="A34" t="s">
        <v>610</v>
      </c>
      <c s="6" r="B34" t="n">
        <v>65000</v>
      </c>
    </row>
    <row spans="1:8" r="35">
      <c s="3" r="A35" t="s">
        <v>620</v>
      </c>
    </row>
    <row spans="1:8" r="36">
      <c s="4" r="A36" t="s">
        <v>551</v>
      </c>
      <c s="6" r="B36" t="n">
        <v>65000</v>
      </c>
    </row>
    <row spans="1:8" r="37">
      <c s="4" r="A37" t="s">
        <v>627</v>
      </c>
    </row>
    <row spans="1:8" r="38">
      <c s="3" r="A38" t="s">
        <v>608</v>
      </c>
    </row>
    <row spans="1:8" r="39">
      <c s="4" r="A39" t="s">
        <v>610</v>
      </c>
      <c s="6" r="D39" t="n">
        <v>453960</v>
      </c>
    </row>
    <row spans="1:8" r="40">
      <c s="4" r="A40" t="s">
        <v>628</v>
      </c>
      <c s="4" r="D40" t="s">
        <v>270</v>
      </c>
    </row>
    <row spans="1:8" r="41">
      <c s="4" r="A41" t="s">
        <v>629</v>
      </c>
      <c s="4" r="D41" t="s">
        <v>630</v>
      </c>
    </row>
    <row spans="1:8" r="42">
      <c s="4" r="A42" t="s">
        <v>631</v>
      </c>
      <c s="4" r="D42" t="s">
        <v>630</v>
      </c>
    </row>
    <row spans="1:8" r="43">
      <c s="4" r="A43" t="s">
        <v>632</v>
      </c>
      <c s="4" r="D43" t="s">
        <v>633</v>
      </c>
    </row>
    <row spans="1:8" r="44">
      <c s="4" r="A44" t="s">
        <v>634</v>
      </c>
      <c s="4" r="D44" t="s">
        <v>630</v>
      </c>
    </row>
    <row spans="1:8" r="45">
      <c s="4" r="A45" t="s">
        <v>611</v>
      </c>
      <c s="6" r="H45" t="n">
        <v>132883</v>
      </c>
    </row>
    <row spans="1:8" r="46">
      <c s="3" r="A46" t="s">
        <v>620</v>
      </c>
    </row>
    <row spans="1:8" r="47">
      <c s="4" r="A47" t="s">
        <v>551</v>
      </c>
      <c s="6" r="D47" t="n">
        <v>453960</v>
      </c>
    </row>
    <row spans="1:8" r="48">
      <c s="4" r="A48" t="s">
        <v>553</v>
      </c>
      <c s="6" r="H48" t="n">
        <v>132883</v>
      </c>
    </row>
    <row spans="1:8" r="49">
      <c s="4" r="A49" t="s">
        <v>635</v>
      </c>
    </row>
    <row spans="1:8" r="50">
      <c s="3" r="A50" t="s">
        <v>608</v>
      </c>
    </row>
    <row spans="1:8" r="51">
      <c s="4" r="A51" t="s">
        <v>629</v>
      </c>
      <c s="4" r="C51" t="s">
        <v>613</v>
      </c>
    </row>
    <row spans="1:8" r="52">
      <c s="4" r="A52" t="s">
        <v>631</v>
      </c>
      <c s="4" r="C52" t="s">
        <v>613</v>
      </c>
    </row>
    <row spans="1:8" r="53">
      <c s="4" r="A53" t="s">
        <v>636</v>
      </c>
      <c s="6" r="C53" t="n">
        <v>105000</v>
      </c>
    </row>
    <row spans="1:8" r="54">
      <c s="4" r="A54" t="s">
        <v>637</v>
      </c>
    </row>
    <row spans="1:8" r="55">
      <c s="3" r="A55" t="s">
        <v>608</v>
      </c>
    </row>
    <row spans="1:8" r="56">
      <c s="4" r="A56" t="s">
        <v>636</v>
      </c>
      <c s="6" r="C56" t="n">
        <v>208740</v>
      </c>
    </row>
    <row spans="1:8" r="57">
      <c s="4" r="A57" t="s">
        <v>638</v>
      </c>
    </row>
    <row spans="1:8" r="58">
      <c s="3" r="A58" t="s">
        <v>608</v>
      </c>
    </row>
    <row spans="1:8" r="59">
      <c s="4" r="A59" t="s">
        <v>611</v>
      </c>
      <c s="6" r="F59" t="n">
        <v>-177818</v>
      </c>
    </row>
    <row spans="1:8" r="60">
      <c s="4" r="A60" t="s">
        <v>581</v>
      </c>
      <c s="6" r="G60" t="n">
        <v>0</v>
      </c>
    </row>
    <row spans="1:8" r="61">
      <c s="3" r="A61" t="s">
        <v>620</v>
      </c>
    </row>
    <row spans="1:8" r="62">
      <c s="4" r="A62" t="s">
        <v>553</v>
      </c>
      <c s="6" r="F62" t="n">
        <v>-177818</v>
      </c>
    </row>
  </sheetData>
  <mergeCells count="3">
    <mergeCell ref="A1:A2"/>
    <mergeCell ref="B1:D1"/>
    <mergeCell ref="E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2"/>
    <col customWidth="1" max="2" min="2" width="21"/>
    <col customWidth="1" max="3" min="3" width="17"/>
    <col customWidth="1" max="4" min="4" width="17"/>
    <col customWidth="1" max="5" min="5" width="24"/>
    <col customWidth="1" max="6" min="6" width="21"/>
    <col customWidth="1" max="7" min="7" width="21"/>
  </cols>
  <sheetData>
    <row spans="1:7" r="1">
      <c s="1" r="A1" t="s">
        <v>639</v>
      </c>
      <c s="2" r="B1" t="s">
        <v>640</v>
      </c>
      <c s="2" r="C1" t="s">
        <v>641</v>
      </c>
      <c s="2" r="D1" t="s">
        <v>642</v>
      </c>
      <c s="2" r="E1" t="s">
        <v>643</v>
      </c>
      <c s="2" r="F1" t="s">
        <v>320</v>
      </c>
      <c s="2" r="G1" t="s">
        <v>321</v>
      </c>
    </row>
    <row spans="1:7" r="2">
      <c s="3" r="A2" t="s">
        <v>155</v>
      </c>
    </row>
    <row spans="1:7" r="3">
      <c s="4" r="A3" t="s">
        <v>644</v>
      </c>
      <c s="7" r="E3" t="n">
        <v>400000</v>
      </c>
      <c s="7" r="F3" t="n">
        <v>400000</v>
      </c>
      <c s="7" r="G3" t="n">
        <v>400000</v>
      </c>
    </row>
    <row spans="1:7" r="4">
      <c s="4" r="A4" t="s">
        <v>645</v>
      </c>
      <c s="7" r="E4" t="n">
        <v>2700000</v>
      </c>
    </row>
    <row spans="1:7" r="5">
      <c s="4" r="A5" t="s">
        <v>646</v>
      </c>
      <c s="6" r="C5" t="n">
        <v>4500</v>
      </c>
      <c s="6" r="D5" t="n">
        <v>4000</v>
      </c>
      <c s="6" r="E5" t="n">
        <v>17009</v>
      </c>
    </row>
    <row spans="1:7" r="6">
      <c s="4" r="A6" t="s">
        <v>647</v>
      </c>
      <c s="4" r="B6" t="s">
        <v>299</v>
      </c>
      <c s="4" r="E6" t="s">
        <v>648</v>
      </c>
    </row>
    <row spans="1:7" r="7">
      <c s="4" r="A7" t="s">
        <v>649</v>
      </c>
      <c s="7" r="B7" t="n">
        <v>100000</v>
      </c>
    </row>
    <row spans="1:7" r="8">
      <c s="4" r="A8" t="s">
        <v>650</v>
      </c>
      <c s="4" r="C8" t="s">
        <v>352</v>
      </c>
    </row>
    <row spans="1:7" r="9">
      <c s="4" r="A9" t="s">
        <v>651</v>
      </c>
      <c s="4" r="C9" t="s">
        <v>652</v>
      </c>
      <c s="4" r="D9" t="s">
        <v>652</v>
      </c>
    </row>
    <row spans="1:7" r="10">
      <c s="3" r="A10" t="s">
        <v>653</v>
      </c>
    </row>
    <row spans="1:7" r="11">
      <c s="6" r="A11" t="n">
        <v>2016</v>
      </c>
      <c s="7" r="E11" t="n">
        <v>500000</v>
      </c>
    </row>
    <row spans="1:7" r="12">
      <c s="6" r="A12" t="n">
        <v>2017</v>
      </c>
      <c s="6" r="E12" t="n">
        <v>500000</v>
      </c>
    </row>
    <row spans="1:7" r="13">
      <c s="6" r="A13" t="n">
        <v>2018</v>
      </c>
      <c s="6" r="E13" t="n">
        <v>504000</v>
      </c>
    </row>
    <row spans="1:7" r="14">
      <c s="6" r="A14" t="n">
        <v>2019</v>
      </c>
      <c s="6" r="E14" t="n">
        <v>509000</v>
      </c>
    </row>
    <row spans="1:7" r="15">
      <c s="6" r="A15" t="n">
        <v>2020</v>
      </c>
      <c s="6" r="E15" t="n">
        <v>472000</v>
      </c>
    </row>
    <row spans="1:7" r="16">
      <c s="4" r="A16" t="s">
        <v>654</v>
      </c>
      <c s="6" r="E16" t="n">
        <v>190000</v>
      </c>
    </row>
    <row spans="1:7" r="17">
      <c s="4" r="A17" t="s">
        <v>655</v>
      </c>
      <c s="7" r="E17" t="n">
        <v>267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6</v>
      </c>
      <c s="2" r="B1" t="s">
        <v>1</v>
      </c>
    </row>
    <row spans="1:4" r="2">
      <c s="2" r="B2" t="s">
        <v>2</v>
      </c>
      <c s="2" r="C2" t="s">
        <v>29</v>
      </c>
      <c s="2" r="D2" t="s">
        <v>68</v>
      </c>
    </row>
    <row spans="1:4" r="3">
      <c s="3" r="A3" t="s">
        <v>158</v>
      </c>
    </row>
    <row spans="1:4" r="4">
      <c s="4" r="A4" t="s">
        <v>657</v>
      </c>
      <c s="4" r="B4" t="s">
        <v>658</v>
      </c>
    </row>
    <row spans="1:4" r="5">
      <c s="4" r="A5" t="s">
        <v>659</v>
      </c>
      <c s="12" r="B5" t="n">
        <v>0.2</v>
      </c>
      <c s="12" r="C5" t="n">
        <v>0.1</v>
      </c>
      <c s="12" r="D5" t="n">
        <v>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9"/>
    <col customWidth="1" max="2" min="2" width="6"/>
    <col customWidth="1" max="3" min="3" width="41"/>
    <col customWidth="1" max="4" min="4" width="55"/>
    <col customWidth="1" max="5" min="5" width="67"/>
    <col customWidth="1" max="6" min="6" width="48"/>
    <col customWidth="1" max="7" min="7" width="20"/>
  </cols>
  <sheetData>
    <row spans="1:7" r="1">
      <c s="1" r="A1" t="s">
        <v>84</v>
      </c>
      <c s="2" r="B1" t="s">
        <v>85</v>
      </c>
      <c s="2" r="C1" t="s">
        <v>86</v>
      </c>
      <c s="2" r="D1" t="s">
        <v>87</v>
      </c>
      <c s="2" r="E1" t="s">
        <v>88</v>
      </c>
      <c s="2" r="F1" t="s">
        <v>89</v>
      </c>
      <c s="2" r="G1" t="s">
        <v>35</v>
      </c>
    </row>
    <row spans="1:7" r="2">
      <c s="4" r="A2" t="s">
        <v>90</v>
      </c>
      <c s="7" r="C2" t="n">
        <v>30322</v>
      </c>
      <c s="7" r="D2" t="n">
        <v>183921159</v>
      </c>
      <c s="7" r="E2" t="n">
        <v>-3253</v>
      </c>
      <c s="7" r="F2" t="n">
        <v>-99870866</v>
      </c>
      <c s="7" r="G2" t="n">
        <v>84077362</v>
      </c>
    </row>
    <row spans="1:7" r="3">
      <c s="3" r="A3" t="s">
        <v>91</v>
      </c>
    </row>
    <row spans="1:7" r="4">
      <c s="4" r="A4" t="s">
        <v>92</v>
      </c>
      <c s="6" r="C4" t="n">
        <v>151</v>
      </c>
      <c s="6" r="D4" t="n">
        <v>661823</v>
      </c>
      <c s="6" r="E4" t="n">
        <v>0</v>
      </c>
      <c s="6" r="F4" t="n">
        <v>0</v>
      </c>
      <c s="6" r="G4" t="n">
        <v>661974</v>
      </c>
    </row>
    <row spans="1:7" r="5">
      <c s="4" r="A5" t="s">
        <v>93</v>
      </c>
      <c s="6" r="C5" t="n">
        <v>0</v>
      </c>
      <c s="6" r="D5" t="n">
        <v>-522439</v>
      </c>
      <c s="6" r="E5" t="n">
        <v>0</v>
      </c>
      <c s="6" r="F5" t="n">
        <v>0</v>
      </c>
      <c s="6" r="G5" t="n">
        <v>-522439</v>
      </c>
    </row>
    <row spans="1:7" r="6">
      <c s="4" r="A6" t="s">
        <v>94</v>
      </c>
      <c s="6" r="C6" t="n">
        <v>204</v>
      </c>
      <c s="6" r="D6" t="n">
        <v>-204</v>
      </c>
      <c s="6" r="E6" t="n">
        <v>0</v>
      </c>
      <c s="6" r="F6" t="n">
        <v>0</v>
      </c>
      <c s="6" r="G6" t="n">
        <v>0</v>
      </c>
    </row>
    <row spans="1:7" r="7">
      <c s="4" r="A7" t="s">
        <v>95</v>
      </c>
      <c s="6" r="C7" t="n">
        <v>0</v>
      </c>
      <c s="6" r="D7" t="n">
        <v>-53685512</v>
      </c>
      <c s="6" r="E7" t="n">
        <v>0</v>
      </c>
      <c s="6" r="F7" t="n">
        <v>0</v>
      </c>
      <c s="6" r="G7" t="n">
        <v>-53685512</v>
      </c>
    </row>
    <row spans="1:7" r="8">
      <c s="4" r="A8" t="s">
        <v>96</v>
      </c>
      <c s="6" r="C8" t="n">
        <v>0</v>
      </c>
      <c s="6" r="D8" t="n">
        <v>3962386</v>
      </c>
      <c s="6" r="E8" t="n">
        <v>0</v>
      </c>
      <c s="6" r="F8" t="n">
        <v>0</v>
      </c>
      <c s="6" r="G8" t="n">
        <v>3962386</v>
      </c>
    </row>
    <row spans="1:7" r="9">
      <c s="4" r="A9" t="s">
        <v>77</v>
      </c>
      <c s="6" r="C9" t="n">
        <v>0</v>
      </c>
      <c s="6" r="D9" t="n">
        <v>0</v>
      </c>
      <c s="6" r="E9" t="n">
        <v>0</v>
      </c>
      <c s="6" r="F9" t="n">
        <v>-16708299</v>
      </c>
      <c s="6" r="G9" t="n">
        <v>-16708299</v>
      </c>
    </row>
    <row spans="1:7" r="10">
      <c s="4" r="A10" t="s">
        <v>97</v>
      </c>
      <c s="6" r="C10" t="n">
        <v>0</v>
      </c>
      <c s="6" r="D10" t="n">
        <v>0</v>
      </c>
      <c s="6" r="E10" t="n">
        <v>3253</v>
      </c>
      <c s="6" r="F10" t="n">
        <v>0</v>
      </c>
      <c s="6" r="G10" t="n">
        <v>3253</v>
      </c>
    </row>
    <row spans="1:7" r="11">
      <c s="4" r="A11" t="s">
        <v>98</v>
      </c>
      <c s="6" r="C11" t="n">
        <v>30677</v>
      </c>
      <c s="6" r="D11" t="n">
        <v>134337213</v>
      </c>
      <c s="6" r="E11" t="n">
        <v>0</v>
      </c>
      <c s="6" r="F11" t="n">
        <v>-116579165</v>
      </c>
      <c s="6" r="G11" t="n">
        <v>17788725</v>
      </c>
    </row>
    <row spans="1:7" r="12">
      <c s="3" r="A12" t="s">
        <v>91</v>
      </c>
    </row>
    <row spans="1:7" r="13">
      <c s="4" r="A13" t="s">
        <v>92</v>
      </c>
      <c s="6" r="C13" t="n">
        <v>1484</v>
      </c>
      <c s="6" r="D13" t="n">
        <v>7587445</v>
      </c>
      <c s="6" r="E13" t="n">
        <v>0</v>
      </c>
      <c s="6" r="F13" t="n">
        <v>0</v>
      </c>
      <c s="6" r="G13" t="n">
        <v>7588929</v>
      </c>
    </row>
    <row spans="1:7" r="14">
      <c s="4" r="A14" t="s">
        <v>93</v>
      </c>
      <c s="6" r="C14" t="n">
        <v>0</v>
      </c>
      <c s="6" r="D14" t="n">
        <v>-192536</v>
      </c>
      <c s="6" r="E14" t="n">
        <v>0</v>
      </c>
      <c s="6" r="F14" t="n">
        <v>0</v>
      </c>
      <c s="6" r="G14" t="n">
        <v>-192536</v>
      </c>
    </row>
    <row spans="1:7" r="15">
      <c s="4" r="A15" t="s">
        <v>94</v>
      </c>
      <c s="6" r="C15" t="n">
        <v>60</v>
      </c>
      <c s="6" r="D15" t="n">
        <v>-60</v>
      </c>
      <c s="6" r="E15" t="n">
        <v>0</v>
      </c>
      <c s="6" r="F15" t="n">
        <v>0</v>
      </c>
      <c s="6" r="G15" t="n">
        <v>0</v>
      </c>
    </row>
    <row spans="1:7" r="16">
      <c s="4" r="A16" t="s">
        <v>96</v>
      </c>
      <c s="6" r="C16" t="n">
        <v>0</v>
      </c>
      <c s="6" r="D16" t="n">
        <v>1880962</v>
      </c>
      <c s="6" r="E16" t="n">
        <v>0</v>
      </c>
      <c s="6" r="F16" t="n">
        <v>0</v>
      </c>
      <c s="6" r="G16" t="n">
        <v>1880962</v>
      </c>
    </row>
    <row spans="1:7" r="17">
      <c s="4" r="A17" t="s">
        <v>77</v>
      </c>
      <c s="6" r="C17" t="n">
        <v>0</v>
      </c>
      <c s="6" r="D17" t="n">
        <v>0</v>
      </c>
      <c s="6" r="E17" t="n">
        <v>0</v>
      </c>
      <c s="6" r="F17" t="n">
        <v>19674732</v>
      </c>
      <c s="6" r="G17" t="n">
        <v>19674732</v>
      </c>
    </row>
    <row spans="1:7" r="18">
      <c s="4" r="A18" t="s">
        <v>97</v>
      </c>
      <c s="6" r="C18" t="n">
        <v>0</v>
      </c>
      <c s="6" r="D18" t="n">
        <v>0</v>
      </c>
      <c s="6" r="E18" t="n">
        <v>0</v>
      </c>
      <c s="6" r="F18" t="n">
        <v>0</v>
      </c>
      <c s="6" r="G18" t="n">
        <v>0</v>
      </c>
    </row>
    <row spans="1:7" r="19">
      <c s="4" r="A19" t="s">
        <v>99</v>
      </c>
      <c s="6" r="C19" t="n">
        <v>32221</v>
      </c>
      <c s="6" r="D19" t="n">
        <v>143613024</v>
      </c>
      <c s="6" r="E19" t="n">
        <v>0</v>
      </c>
      <c s="6" r="F19" t="n">
        <v>-96904433</v>
      </c>
      <c s="6" r="G19" t="n">
        <v>46740812</v>
      </c>
    </row>
    <row spans="1:7" r="20">
      <c s="3" r="A20" t="s">
        <v>91</v>
      </c>
    </row>
    <row spans="1:7" r="21">
      <c s="4" r="A21" t="s">
        <v>92</v>
      </c>
      <c s="6" r="C21" t="n">
        <v>351</v>
      </c>
      <c s="6" r="D21" t="n">
        <v>1734420</v>
      </c>
      <c s="6" r="E21" t="n">
        <v>0</v>
      </c>
      <c s="6" r="F21" t="n">
        <v>0</v>
      </c>
      <c s="6" r="G21" t="n">
        <v>1734771</v>
      </c>
    </row>
    <row spans="1:7" r="22">
      <c s="4" r="A22" t="s">
        <v>93</v>
      </c>
      <c s="6" r="C22" t="n">
        <v>0</v>
      </c>
      <c s="6" r="D22" t="n">
        <v>-2951529</v>
      </c>
      <c s="6" r="E22" t="n">
        <v>0</v>
      </c>
      <c s="6" r="F22" t="n">
        <v>0</v>
      </c>
      <c s="6" r="G22" t="n">
        <v>-2951529</v>
      </c>
    </row>
    <row spans="1:7" r="23">
      <c s="4" r="A23" t="s">
        <v>94</v>
      </c>
      <c s="6" r="C23" t="n">
        <v>687</v>
      </c>
      <c s="6" r="D23" t="n">
        <v>-687</v>
      </c>
      <c s="6" r="E23" t="n">
        <v>0</v>
      </c>
      <c s="6" r="F23" t="n">
        <v>0</v>
      </c>
      <c s="6" r="G23" t="n">
        <v>0</v>
      </c>
    </row>
    <row spans="1:7" r="24">
      <c s="4" r="A24" t="s">
        <v>96</v>
      </c>
      <c s="6" r="C24" t="n">
        <v>0</v>
      </c>
      <c s="6" r="D24" t="n">
        <v>7042634</v>
      </c>
      <c s="6" r="E24" t="n">
        <v>0</v>
      </c>
      <c s="6" r="F24" t="n">
        <v>0</v>
      </c>
      <c s="6" r="G24" t="n">
        <v>7042634</v>
      </c>
    </row>
    <row spans="1:7" r="25">
      <c s="4" r="A25" t="s">
        <v>77</v>
      </c>
      <c s="6" r="C25" t="n">
        <v>0</v>
      </c>
      <c s="6" r="D25" t="n">
        <v>0</v>
      </c>
      <c s="6" r="E25" t="n">
        <v>0</v>
      </c>
      <c s="6" r="F25" t="n">
        <v>-37783445</v>
      </c>
      <c s="6" r="G25" t="n">
        <v>-37783445</v>
      </c>
    </row>
    <row spans="1:7" r="26">
      <c s="4" r="A26" t="s">
        <v>97</v>
      </c>
      <c s="6" r="G26" t="n">
        <v>0</v>
      </c>
    </row>
    <row spans="1:7" r="27">
      <c s="4" r="A27" t="s">
        <v>100</v>
      </c>
      <c s="7" r="B27" t="n">
        <v>0</v>
      </c>
      <c s="7" r="C27" t="n">
        <v>33259</v>
      </c>
      <c s="7" r="D27" t="n">
        <v>149437862</v>
      </c>
      <c s="7" r="E27" t="n">
        <v>0</v>
      </c>
      <c s="7" r="F27" t="n">
        <v>-134687878</v>
      </c>
      <c s="7" r="G27" t="n">
        <v>147832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60</v>
      </c>
      <c s="2" r="B1" t="s">
        <v>302</v>
      </c>
      <c s="2" r="J1" t="s">
        <v>1</v>
      </c>
    </row>
    <row spans="1:12" r="2">
      <c s="2" r="B2" t="s">
        <v>2</v>
      </c>
      <c s="2" r="C2" t="s">
        <v>305</v>
      </c>
      <c s="2" r="D2" t="s">
        <v>4</v>
      </c>
      <c s="2" r="E2" t="s">
        <v>306</v>
      </c>
      <c s="2" r="F2" t="s">
        <v>29</v>
      </c>
      <c s="2" r="G2" t="s">
        <v>307</v>
      </c>
      <c s="2" r="H2" t="s">
        <v>308</v>
      </c>
      <c s="2" r="I2" t="s">
        <v>309</v>
      </c>
      <c s="2" r="J2" t="s">
        <v>2</v>
      </c>
      <c s="2" r="K2" t="s">
        <v>29</v>
      </c>
      <c s="2" r="L2" t="s">
        <v>68</v>
      </c>
    </row>
    <row spans="1:12" r="3">
      <c s="3" r="A3" t="s">
        <v>161</v>
      </c>
    </row>
    <row spans="1:12" r="4">
      <c s="4" r="A4" t="s">
        <v>402</v>
      </c>
      <c s="7" r="B4" t="n">
        <v>5965915</v>
      </c>
      <c s="7" r="C4" t="n">
        <v>5820184</v>
      </c>
      <c s="7" r="D4" t="n">
        <v>5200852</v>
      </c>
      <c s="7" r="E4" t="n">
        <v>4404463</v>
      </c>
      <c s="7" r="F4" t="n">
        <v>9886509</v>
      </c>
      <c s="7" r="G4" t="n">
        <v>7539741</v>
      </c>
      <c s="7" r="H4" t="n">
        <v>7419306</v>
      </c>
      <c s="7" r="I4" t="n">
        <v>7548676</v>
      </c>
      <c s="7" r="J4" t="n">
        <v>21391414</v>
      </c>
      <c s="7" r="K4" t="n">
        <v>32394232</v>
      </c>
      <c s="7" r="L4" t="n">
        <v>10322000</v>
      </c>
    </row>
    <row spans="1:12" r="5">
      <c s="4" r="A5" t="s">
        <v>661</v>
      </c>
      <c s="6" r="B5" t="n">
        <v>20102814</v>
      </c>
      <c s="6" r="C5" t="n">
        <v>14013456</v>
      </c>
      <c s="6" r="D5" t="n">
        <v>20495360</v>
      </c>
      <c s="6" r="E5" t="n">
        <v>4245831</v>
      </c>
      <c s="6" r="F5" t="n">
        <v>3112432</v>
      </c>
      <c s="6" r="G5" t="n">
        <v>3628176</v>
      </c>
      <c s="6" r="H5" t="n">
        <v>4426615</v>
      </c>
      <c s="6" r="I5" t="n">
        <v>4651396</v>
      </c>
      <c s="6" r="J5" t="n">
        <v>58857461</v>
      </c>
      <c s="6" r="K5" t="n">
        <v>15818619</v>
      </c>
      <c s="6" r="L5" t="n">
        <v>27105859</v>
      </c>
    </row>
    <row spans="1:12" r="6">
      <c s="4" r="A6" t="s">
        <v>662</v>
      </c>
      <c s="6" r="B6" t="n">
        <v>-14126342</v>
      </c>
      <c s="6" r="C6" t="n">
        <v>-8176132</v>
      </c>
      <c s="6" r="D6" t="n">
        <v>-15279226</v>
      </c>
      <c s="6" r="E6" t="n">
        <v>-27358</v>
      </c>
      <c s="6" r="F6" t="n">
        <v>7018415</v>
      </c>
      <c s="6" r="G6" t="n">
        <v>6752169</v>
      </c>
      <c s="6" r="H6" t="n">
        <v>2999457</v>
      </c>
      <c s="6" r="I6" t="n">
        <v>2904691</v>
      </c>
      <c s="6" r="J6" t="n">
        <v>-37609058</v>
      </c>
      <c s="6" r="K6" t="n">
        <v>19674732</v>
      </c>
      <c s="6" r="L6" t="n">
        <v>-16708299</v>
      </c>
    </row>
    <row spans="1:12" r="7">
      <c s="4" r="A7" t="s">
        <v>663</v>
      </c>
      <c s="6" r="B7" t="n">
        <v>-799613</v>
      </c>
      <c s="6" r="C7" t="n">
        <v>-27000</v>
      </c>
      <c s="6" r="D7" t="n">
        <v>1001000</v>
      </c>
      <c s="6" r="E7" t="n">
        <v>0</v>
      </c>
      <c s="6" r="F7" t="n">
        <v>0</v>
      </c>
      <c s="6" r="G7" t="n">
        <v>0</v>
      </c>
      <c s="6" r="H7" t="n">
        <v>0</v>
      </c>
      <c s="6" r="I7" t="n">
        <v>0</v>
      </c>
      <c s="6" r="J7" t="n">
        <v>174387</v>
      </c>
      <c s="6" r="K7" t="n">
        <v>0</v>
      </c>
      <c s="6" r="L7" t="n">
        <v>0</v>
      </c>
    </row>
    <row spans="1:12" r="8">
      <c s="4" r="A8" t="s">
        <v>77</v>
      </c>
      <c s="7" r="B8" t="n">
        <v>-13326729</v>
      </c>
      <c s="7" r="C8" t="n">
        <v>-8149132</v>
      </c>
      <c s="7" r="D8" t="n">
        <v>-16280226</v>
      </c>
      <c s="7" r="E8" t="n">
        <v>-27358</v>
      </c>
      <c s="7" r="F8" t="n">
        <v>7018415</v>
      </c>
      <c s="7" r="G8" t="n">
        <v>6752169</v>
      </c>
      <c s="7" r="H8" t="n">
        <v>2999457</v>
      </c>
      <c s="7" r="I8" t="n">
        <v>2904691</v>
      </c>
      <c s="7" r="J8" t="n">
        <v>-37783445</v>
      </c>
      <c s="7" r="K8" t="n">
        <v>19674732</v>
      </c>
      <c s="7" r="L8" t="n">
        <v>-16708299</v>
      </c>
    </row>
    <row spans="1:12" r="9">
      <c s="4" r="A9" t="s">
        <v>80</v>
      </c>
      <c s="9" r="B9" t="n">
        <v>-0.4</v>
      </c>
      <c s="9" r="C9" t="n">
        <v>-0.25</v>
      </c>
      <c s="9" r="D9" t="n">
        <v>-0.5</v>
      </c>
      <c s="7" r="E9" t="n">
        <v>0</v>
      </c>
      <c s="9" r="F9" t="n">
        <v>0.22</v>
      </c>
      <c s="9" r="G9" t="n">
        <v>0.21</v>
      </c>
      <c s="9" r="H9" t="n">
        <v>0.1</v>
      </c>
      <c s="9" r="I9" t="n">
        <v>0.09</v>
      </c>
      <c s="9" r="J9" t="n">
        <v>-1.16</v>
      </c>
      <c s="9" r="K9" t="n">
        <v>0.63</v>
      </c>
      <c s="9" r="L9" t="n">
        <v>-0.55</v>
      </c>
    </row>
    <row spans="1:12" r="10">
      <c s="4" r="A10" t="s">
        <v>82</v>
      </c>
      <c s="9" r="B10" t="n">
        <v>-0.4</v>
      </c>
      <c s="9" r="C10" t="n">
        <v>-0.25</v>
      </c>
      <c s="9" r="D10" t="n">
        <v>-0.5</v>
      </c>
      <c s="7" r="E10" t="n">
        <v>0</v>
      </c>
      <c s="9" r="F10" t="n">
        <v>0.21</v>
      </c>
      <c s="9" r="G10" t="n">
        <v>0.2</v>
      </c>
      <c s="9" r="H10" t="n">
        <v>0.09</v>
      </c>
      <c s="9" r="I10" t="n">
        <v>0.09</v>
      </c>
      <c s="9" r="J10" t="n">
        <v>-1.16</v>
      </c>
      <c s="9" r="K10" t="n">
        <v>0.6</v>
      </c>
      <c s="9" r="L10" t="n">
        <v>-0.5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v>
      </c>
      <c s="2" r="B1" t="s">
        <v>1</v>
      </c>
    </row>
    <row spans="1:4" r="2">
      <c s="2" r="B2" t="s">
        <v>2</v>
      </c>
      <c s="2" r="C2" t="s">
        <v>29</v>
      </c>
      <c s="2" r="D2" t="s">
        <v>68</v>
      </c>
    </row>
    <row spans="1:4" r="3">
      <c s="3" r="A3" t="s">
        <v>102</v>
      </c>
    </row>
    <row spans="1:4" r="4">
      <c s="4" r="A4" t="s">
        <v>77</v>
      </c>
      <c s="7" r="B4" t="n">
        <v>-37783445</v>
      </c>
      <c s="7" r="C4" t="n">
        <v>19674732</v>
      </c>
      <c s="7" r="D4" t="n">
        <v>-16708299</v>
      </c>
    </row>
    <row spans="1:4" r="5">
      <c s="3" r="A5" t="s">
        <v>103</v>
      </c>
    </row>
    <row spans="1:4" r="6">
      <c s="4" r="A6" t="s">
        <v>104</v>
      </c>
      <c s="6" r="B6" t="n">
        <v>16239</v>
      </c>
      <c s="6" r="C6" t="n">
        <v>18933</v>
      </c>
      <c s="6" r="D6" t="n">
        <v>29413</v>
      </c>
    </row>
    <row spans="1:4" r="7">
      <c s="4" r="A7" t="s">
        <v>105</v>
      </c>
      <c s="6" r="B7" t="n">
        <v>0</v>
      </c>
      <c s="6" r="C7" t="n">
        <v>0</v>
      </c>
      <c s="6" r="D7" t="n">
        <v>5205</v>
      </c>
    </row>
    <row spans="1:4" r="8">
      <c s="4" r="A8" t="s">
        <v>106</v>
      </c>
      <c s="6" r="B8" t="n">
        <v>0</v>
      </c>
      <c s="6" r="C8" t="n">
        <v>0</v>
      </c>
      <c s="6" r="D8" t="n">
        <v>63389</v>
      </c>
    </row>
    <row spans="1:4" r="9">
      <c s="4" r="A9" t="s">
        <v>107</v>
      </c>
      <c s="6" r="B9" t="n">
        <v>199373</v>
      </c>
      <c s="6" r="C9" t="n">
        <v>-2678773</v>
      </c>
      <c s="6" r="D9" t="n">
        <v>0</v>
      </c>
    </row>
    <row spans="1:4" r="10">
      <c s="4" r="A10" t="s">
        <v>108</v>
      </c>
      <c s="6" r="B10" t="n">
        <v>7042634</v>
      </c>
      <c s="6" r="C10" t="n">
        <v>1880962</v>
      </c>
      <c s="6" r="D10" t="n">
        <v>3962386</v>
      </c>
    </row>
    <row spans="1:4" r="11">
      <c s="3" r="A11" t="s">
        <v>109</v>
      </c>
    </row>
    <row spans="1:4" r="12">
      <c s="4" r="A12" t="s">
        <v>39</v>
      </c>
      <c s="6" r="B12" t="n">
        <v>-336706</v>
      </c>
      <c s="6" r="C12" t="n">
        <v>-3956209</v>
      </c>
      <c s="6" r="D12" t="n">
        <v>-321000</v>
      </c>
    </row>
    <row spans="1:4" r="13">
      <c s="4" r="A13" t="s">
        <v>40</v>
      </c>
      <c s="6" r="B13" t="n">
        <v>-641685</v>
      </c>
      <c s="6" r="C13" t="n">
        <v>211604</v>
      </c>
      <c s="6" r="D13" t="n">
        <v>63758</v>
      </c>
    </row>
    <row spans="1:4" r="14">
      <c s="4" r="A14" t="s">
        <v>44</v>
      </c>
      <c s="6" r="B14" t="n">
        <v>3950146</v>
      </c>
      <c s="6" r="C14" t="n">
        <v>-893723</v>
      </c>
      <c s="6" r="D14" t="n">
        <v>268910</v>
      </c>
    </row>
    <row spans="1:4" r="15">
      <c s="4" r="A15" t="s">
        <v>110</v>
      </c>
      <c s="6" r="B15" t="n">
        <v>4314333</v>
      </c>
      <c s="6" r="C15" t="n">
        <v>-1351827</v>
      </c>
      <c s="6" r="D15" t="n">
        <v>678345</v>
      </c>
    </row>
    <row spans="1:4" r="16">
      <c s="4" r="A16" t="s">
        <v>46</v>
      </c>
      <c s="6" r="B16" t="n">
        <v>6449871</v>
      </c>
      <c s="6" r="C16" t="n">
        <v>-1282773</v>
      </c>
      <c s="6" r="D16" t="n">
        <v>78946</v>
      </c>
    </row>
    <row spans="1:4" r="17">
      <c s="4" r="A17" t="s">
        <v>111</v>
      </c>
      <c s="6" r="B17" t="n">
        <v>0</v>
      </c>
      <c s="6" r="C17" t="n">
        <v>-11257300</v>
      </c>
      <c s="6" r="D17" t="n">
        <v>11000000</v>
      </c>
    </row>
    <row spans="1:4" r="18">
      <c s="4" r="A18" t="s">
        <v>112</v>
      </c>
      <c s="6" r="B18" t="n">
        <v>-16789240</v>
      </c>
      <c s="6" r="C18" t="n">
        <v>365626</v>
      </c>
      <c s="6" r="D18" t="n">
        <v>-878947</v>
      </c>
    </row>
    <row spans="1:4" r="19">
      <c s="3" r="A19" t="s">
        <v>113</v>
      </c>
    </row>
    <row spans="1:4" r="20">
      <c s="4" r="A20" t="s">
        <v>114</v>
      </c>
      <c s="6" r="B20" t="n">
        <v>-240148</v>
      </c>
      <c s="6" r="C20" t="n">
        <v>-7336</v>
      </c>
      <c s="6" r="D20" t="n">
        <v>-1652</v>
      </c>
    </row>
    <row spans="1:4" r="21">
      <c s="4" r="A21" t="s">
        <v>115</v>
      </c>
      <c s="6" r="B21" t="n">
        <v>2479400</v>
      </c>
      <c s="6" r="C21" t="n">
        <v>0</v>
      </c>
      <c s="6" r="D21" t="n">
        <v>0</v>
      </c>
    </row>
    <row spans="1:4" r="22">
      <c s="4" r="A22" t="s">
        <v>116</v>
      </c>
      <c s="6" r="B22" t="n">
        <v>0</v>
      </c>
      <c s="6" r="C22" t="n">
        <v>0</v>
      </c>
      <c s="6" r="D22" t="n">
        <v>18838000</v>
      </c>
    </row>
    <row spans="1:4" r="23">
      <c s="4" r="A23" t="s">
        <v>117</v>
      </c>
      <c s="6" r="B23" t="n">
        <v>2239252</v>
      </c>
      <c s="6" r="C23" t="n">
        <v>-7336</v>
      </c>
      <c s="6" r="D23" t="n">
        <v>18836348</v>
      </c>
    </row>
    <row spans="1:4" r="24">
      <c s="3" r="A24" t="s">
        <v>118</v>
      </c>
    </row>
    <row spans="1:4" r="25">
      <c s="4" r="A25" t="s">
        <v>119</v>
      </c>
      <c s="6" r="B25" t="n">
        <v>1734771</v>
      </c>
      <c s="6" r="C25" t="n">
        <v>7588929</v>
      </c>
      <c s="6" r="D25" t="n">
        <v>661974</v>
      </c>
    </row>
    <row spans="1:4" r="26">
      <c s="4" r="A26" t="s">
        <v>120</v>
      </c>
      <c s="6" r="B26" t="n">
        <v>0</v>
      </c>
      <c s="6" r="C26" t="n">
        <v>0</v>
      </c>
      <c s="6" r="D26" t="n">
        <v>-53685512</v>
      </c>
    </row>
    <row spans="1:4" r="27">
      <c s="4" r="A27" t="s">
        <v>93</v>
      </c>
      <c s="6" r="B27" t="n">
        <v>-2951529</v>
      </c>
      <c s="6" r="C27" t="n">
        <v>-192536</v>
      </c>
      <c s="6" r="D27" t="n">
        <v>-522439</v>
      </c>
    </row>
    <row spans="1:4" r="28">
      <c s="4" r="A28" t="s">
        <v>121</v>
      </c>
      <c s="6" r="B28" t="n">
        <v>-1216758</v>
      </c>
      <c s="6" r="C28" t="n">
        <v>7396393</v>
      </c>
      <c s="6" r="D28" t="n">
        <v>-53545977</v>
      </c>
    </row>
    <row spans="1:4" r="29">
      <c s="4" r="A29" t="s">
        <v>122</v>
      </c>
      <c s="6" r="B29" t="n">
        <v>-15766746</v>
      </c>
      <c s="6" r="C29" t="n">
        <v>7754683</v>
      </c>
      <c s="6" r="D29" t="n">
        <v>-35588576</v>
      </c>
    </row>
    <row spans="1:4" r="30">
      <c s="4" r="A30" t="s">
        <v>123</v>
      </c>
      <c s="6" r="B30" t="n">
        <v>40582415</v>
      </c>
      <c s="6" r="C30" t="n">
        <v>32827732</v>
      </c>
      <c s="6" r="D30" t="n">
        <v>68416308</v>
      </c>
    </row>
    <row spans="1:4" r="31">
      <c s="4" r="A31" t="s">
        <v>124</v>
      </c>
      <c s="7" r="B31" t="n">
        <v>24815669</v>
      </c>
      <c s="7" r="C31" t="n">
        <v>40582415</v>
      </c>
      <c s="7" r="D31" t="n">
        <v>328277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80"/>
  </cols>
  <sheetData>
    <row spans="1:2" r="1">
      <c s="1" r="A1" t="s">
        <v>131</v>
      </c>
      <c s="2" r="B1" t="s">
        <v>1</v>
      </c>
    </row>
    <row spans="1:2" r="2">
      <c s="2" r="B2" t="s">
        <v>2</v>
      </c>
    </row>
    <row spans="1:2" r="3">
      <c s="3" r="A3" t="s">
        <v>132</v>
      </c>
    </row>
    <row spans="1:2" r="4">
      <c s="4" r="A4" t="s">
        <v>131</v>
      </c>
      <c s="4" r="B4" t="s">
        <v>133</v>
      </c>
    </row>
    <row spans="1:2" r="5">
      <c s="4" r="A5" t="s">
        <v>35</v>
      </c>
    </row>
    <row spans="1:2" r="6">
      <c s="3" r="A6" t="s">
        <v>132</v>
      </c>
    </row>
    <row spans="1:2" r="7">
      <c s="4" r="A7" t="s">
        <v>131</v>
      </c>
      <c s="4" r="B7"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COMP</vt:lpstr>
      <vt:lpstr>CONSOLIDATED STATEMENTS OF STOC</vt:lpstr>
      <vt:lpstr>CONSOLIDATED STATEMENTS OF CASH</vt:lpstr>
      <vt:lpstr>Organization</vt:lpstr>
      <vt:lpstr>Basis of Presentation</vt:lpstr>
      <vt:lpstr>Stockholders' Equity</vt:lpstr>
      <vt:lpstr>Subsequent Events (Unaudited)</vt:lpstr>
      <vt:lpstr>Significant Accounting Policies</vt:lpstr>
      <vt:lpstr>License Agreements</vt:lpstr>
      <vt:lpstr>Accrued Expenses</vt:lpstr>
      <vt:lpstr>Income Taxes</vt:lpstr>
      <vt:lpstr>Equity Compensation Plans</vt:lpstr>
      <vt:lpstr>Leases</vt:lpstr>
      <vt:lpstr>Retirement Savings Plan</vt:lpstr>
      <vt:lpstr>Summary of Operations by Quarte</vt:lpstr>
      <vt:lpstr>Significant Accounting Polici19</vt:lpstr>
      <vt:lpstr>Stockholders' Equity (Tables)</vt:lpstr>
      <vt:lpstr>Significant Accounting Polici21</vt:lpstr>
      <vt:lpstr>Accrued Expenses (Tables)</vt:lpstr>
      <vt:lpstr>Income Taxes (Tables)</vt:lpstr>
      <vt:lpstr>Equity Compensation Plans (Tabl</vt:lpstr>
      <vt:lpstr>Leases (Tables)</vt:lpstr>
      <vt:lpstr>Summary of Operations by Quar26</vt:lpstr>
      <vt:lpstr>Organization (Details)</vt:lpstr>
      <vt:lpstr>Stockholders' Equity (Details)</vt:lpstr>
      <vt:lpstr>Stockholders' Equity, Common St</vt:lpstr>
      <vt:lpstr>Subsequent Events (Unaudited) (</vt:lpstr>
      <vt:lpstr>Significant Accounting Polici31</vt:lpstr>
      <vt:lpstr>Significant Accounting Polici32</vt:lpstr>
      <vt:lpstr>Significant Accounting Polici33</vt:lpstr>
      <vt:lpstr>Significant Accounting Polici34</vt:lpstr>
      <vt:lpstr>Significant Accounting Polici35</vt:lpstr>
      <vt:lpstr>Significant Accounting Polici36</vt:lpstr>
      <vt:lpstr>Significant Accounting Polici37</vt:lpstr>
      <vt:lpstr>Significant Accounting Polici38</vt:lpstr>
      <vt:lpstr>License Agreements (Details)</vt:lpstr>
      <vt:lpstr>Accrued Expenses (Details)</vt:lpstr>
      <vt:lpstr>Income Taxes (Details)</vt:lpstr>
      <vt:lpstr>Income Taxes, Operating Loss Ca</vt:lpstr>
      <vt:lpstr>Equity Compensation Plans (Deta</vt:lpstr>
      <vt:lpstr>Equity Compensation Plans, Allo</vt:lpstr>
      <vt:lpstr>Equity Compensation Plans, Time</vt:lpstr>
      <vt:lpstr>Equity Compensation Plans, Rest</vt:lpstr>
      <vt:lpstr>Equity Compensation Plans, Perf</vt:lpstr>
      <vt:lpstr>Leases (Details)</vt:lpstr>
      <vt:lpstr>Retirement Savings Plan (Detail</vt:lpstr>
      <vt:lpstr>Summary of Operations by Quar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09:26:03Z</dcterms:created>
  <dcterms:modified xmlns:dcterms="http://purl.org/dc/terms/" xmlns:xsi="http://www.w3.org/2001/XMLSchema-instance" xsi:type="dcterms:W3CDTF">2016-03-15T09:26:03Z</dcterms:modified>
  <dc:title xmlns:dc="http://purl.org/dc/elements/1.1/">Untitled</dc:title>
  <dc:description xmlns:dc="http://purl.org/dc/elements/1.1/"/>
  <dc:subject xmlns:dc="http://purl.org/dc/elements/1.1/"/>
  <cp:keywords/>
  <cp:category/>
</cp:coreProperties>
</file>